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Malo Holdings Corporation Merg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on Stock, Preferred Stock a" sheetId="14" state="visible" r:id="rId14"/>
    <sheet xmlns:r="http://schemas.openxmlformats.org/officeDocument/2006/relationships" name="Equity Incentive Pla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Common Stock, Preferred Stock_2" sheetId="27" state="visible" r:id="rId27"/>
    <sheet xmlns:r="http://schemas.openxmlformats.org/officeDocument/2006/relationships" name="Equity Incentive Plan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Organization and Nature of Bu_2"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Malo Holdings Corporation Mer_2"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ccrued expenses and other cu_3" sheetId="43" state="visible" r:id="rId43"/>
    <sheet xmlns:r="http://schemas.openxmlformats.org/officeDocument/2006/relationships" name="Debt (Details)" sheetId="44" state="visible" r:id="rId44"/>
    <sheet xmlns:r="http://schemas.openxmlformats.org/officeDocument/2006/relationships" name="Debt (Details) - Schedule of fu" sheetId="45" state="visible" r:id="rId45"/>
    <sheet xmlns:r="http://schemas.openxmlformats.org/officeDocument/2006/relationships" name="Common Stock, Preferred Stock_3" sheetId="46" state="visible" r:id="rId46"/>
    <sheet xmlns:r="http://schemas.openxmlformats.org/officeDocument/2006/relationships" name="Common Stock, Preferred Stock_4" sheetId="47" state="visible" r:id="rId47"/>
    <sheet xmlns:r="http://schemas.openxmlformats.org/officeDocument/2006/relationships" name="Common Stock, Preferred Stock_5" sheetId="48" state="visible" r:id="rId48"/>
    <sheet xmlns:r="http://schemas.openxmlformats.org/officeDocument/2006/relationships" name="Equity Incentive Plan (Details)" sheetId="49" state="visible" r:id="rId49"/>
    <sheet xmlns:r="http://schemas.openxmlformats.org/officeDocument/2006/relationships" name="Equity Incentive Plan (Detail_2" sheetId="50" state="visible" r:id="rId50"/>
    <sheet xmlns:r="http://schemas.openxmlformats.org/officeDocument/2006/relationships" name="Equity Incentive Plan (Detail_3" sheetId="51" state="visible" r:id="rId51"/>
    <sheet xmlns:r="http://schemas.openxmlformats.org/officeDocument/2006/relationships" name="Equity Incentive Plan (Detail_4"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Related Party Transactions (Det" sheetId="60" state="visible" r:id="rId60"/>
    <sheet xmlns:r="http://schemas.openxmlformats.org/officeDocument/2006/relationships" name="Employee benefit plan (Details)" sheetId="61" state="visible" r:id="rId61"/>
    <sheet xmlns:r="http://schemas.openxmlformats.org/officeDocument/2006/relationships" name="Subsequent Events (Details)" sheetId="62" state="visible" r:id="rId62"/>
    <sheet xmlns:r="http://schemas.openxmlformats.org/officeDocument/2006/relationships" name="Basis of Presentation and Sum_7" sheetId="63" state="visible" r:id="rId63"/>
    <sheet xmlns:r="http://schemas.openxmlformats.org/officeDocument/2006/relationships" name="Basis of Presentation and Sum_8" sheetId="64" state="visible" r:id="rId64"/>
    <sheet xmlns:r="http://schemas.openxmlformats.org/officeDocument/2006/relationships" name="Basis of Presentation and Sum_9" sheetId="65" state="visible" r:id="rId65"/>
    <sheet xmlns:r="http://schemas.openxmlformats.org/officeDocument/2006/relationships" name="Property and Equipment (Detai_3" sheetId="66" state="visible" r:id="rId66"/>
    <sheet xmlns:r="http://schemas.openxmlformats.org/officeDocument/2006/relationships" name="Accrued expenses and other cu_4" sheetId="67" state="visible" r:id="rId67"/>
    <sheet xmlns:r="http://schemas.openxmlformats.org/officeDocument/2006/relationships" name="Debt (Details) - Schedule of _2" sheetId="68" state="visible" r:id="rId68"/>
    <sheet xmlns:r="http://schemas.openxmlformats.org/officeDocument/2006/relationships" name="Common Stock, Preferred Stock_6" sheetId="69" state="visible" r:id="rId69"/>
    <sheet xmlns:r="http://schemas.openxmlformats.org/officeDocument/2006/relationships" name="Equity Incentive Plan (Detail_5" sheetId="70" state="visible" r:id="rId70"/>
    <sheet xmlns:r="http://schemas.openxmlformats.org/officeDocument/2006/relationships" name="Equity Incentive Plan (Detail_6" sheetId="71" state="visible" r:id="rId71"/>
    <sheet xmlns:r="http://schemas.openxmlformats.org/officeDocument/2006/relationships" name="Equity Incentive Plan (Detail_7" sheetId="72" state="visible" r:id="rId72"/>
    <sheet xmlns:r="http://schemas.openxmlformats.org/officeDocument/2006/relationships" name="Commitments and Contingencies_4"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Augmedix,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76980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4. Fair Value Measurements Fair Value of Financial Instruments The carrying amounts of cash, restricted cash, accounts receivable, prepaid expenses, accounts payable, and customer deposits approximate fair value due to their short -term </t>
        </is>
      </c>
      <c r="C4" s="4" t="inlineStr">
        <is>
          <t xml:space="preserve">4. Fair Value Measurements The following table presents the Company’s assets and liabilities that are measured at fair value on a recurring basis:
December 31, 2020
(Level 1)
(Level 2)
(Level 3)
Liabilities
Preferred stock warrant liability
$
—
$
—
$
—
December 31, 2019
(Level 1)
(Level 2)
(Level 3)
Liabilities
Preferred stock warrant liability
$
—
$
—
$ 4,391,372 The Company’s Series B preferred stock warrants were classified as liabilities, recorded at fair value and subject to re -measurement The Series B preferred stock warrant liabilities are estimated using an option pricing model. The significant assumptions used in valuing the warrants include expected term, expected volatility, risk -free -average
October 5,
December 31,
2020
2019
Risk-free interest rate
0.7
%
1.9
%
Remaining contractual life of warrant (years)
8.9
9.7
Expected volatility
57.8
%
50.9
%
Annual dividend yield
0
%
0
%
Fair value of Series B convertible preferred stock
$ 1.26
$ 1.14
The reconciliation of the Series B preferred stock warrant liability measured at fair value, until the reclassification into equity at the time of the Merger, on a recurring basis using significant unobservable inputs (Level 3) was as follows:
Balance, January 1, 2019
$ 328,559
Issuance of warrants in connection with Series B financing
3,991,178
Change in fair value recorded as other expense
71,635
Balance, December 31, 2019
4,391,372
Issuance of warrants in connection with Series B financing
95,478
Change in fair value recorded as other expense
743,837
Reclassification to equity
(5,230,687
)
Balance, December 31, 2020
$
—
Fair Value of Financial Instruments The carrying amounts of cash, restricted cash, accounts receivable, prepaid expenses, accounts payable, customer deposits, and note payable approximate fair value due to their short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 xml:space="preserve">5. Property and Equipment, net Property and equipment, net consists of the following:
(in thousands)
June 30,
December 31, 2020
Computer hardware, software and equipment
$ 5,893
$ 5,557
Leasehold improvements
2,184
2,186
Furniture and fixtures
272
271
8,349
8,014
Less: accumulated depreciation
(7,385
)
(7,022
)
Property and equipment, net
$ 964
$ 992
The Company recorded depreciation and amortization expense of $0.2 </t>
        </is>
      </c>
      <c r="C4" s="4" t="inlineStr">
        <is>
          <t xml:space="preserve">5. Property and Equipment Property and equipment consists of the following:
December 31,
2020
2019
Computer hardware, software and equipment
$ 5,557,034
$ 5,039,545
Leasehold improvements
2,186,239
2,072,006
Furniture and fixtures
270,943
262,865
8,014,216
7,374,416
Less: accumulated depreciation and amortization
(7,021,842
)
(6,161,390
)
$ 992,374
$ 1,213,026
The Company recorded depreciation and amortization expense of $867,000 and $949,006 during the years ended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Accrued Expenses and Other Current Liabilities [Abstract]</t>
        </is>
      </c>
    </row>
    <row r="4">
      <c r="A4" s="4" t="inlineStr">
        <is>
          <t>Accrued expenses and other current liabilities</t>
        </is>
      </c>
      <c r="B4" s="4" t="inlineStr">
        <is>
          <t>6. Accrued expenses and other current liabilities Accrued expenses and other current liabilities consists of the following:
(in thousands)
June 30,
December 31,
Accrued compensation
$ 1,556
$ 1,711
Accrued other
466
612
Accrued vendor partner liabilities
627
559
Deferred rent
—
21
Accrued professional fees
125
151
Accrued VAT and other taxes
52
55
$ 2,826
$ 3,109</t>
        </is>
      </c>
      <c r="C4" s="4" t="inlineStr">
        <is>
          <t>6. Accrued expenses and other current liabilities Accrued expenses and other current liabilities consists of the following:
December 31,
2020
2019
Accrued compensation
$ 1,711,377
$ 1,196,723
Accrued other
611,947
530,924
Accrued vendor partner liabilities
559,478
769,351
Deferred rent
20,877
210,010
Accrued professional fees
150,859
36,227
Accrued VAT and other taxes
54,755
23,013
$ 3,109,293
$ 2,766,2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7. Debt Note Payable In June 2015, the Company entered into a loan and security agreement, as amended, (“Agreement”) with a commercial bank. The Agreement allowed for borrowings of up to $3.5 Outstanding borrowings under the Agreement were secured by substantially all assets of the Company, and the Company was required to maintain certain financial and non -financial In October 2018, in connection with the issuance of Series A convertible preferred stock (Note 8), the Company cancelled warrants previously issued to the commercial bank and issued in its place warrants to purchase 234 and 91 Subordinated Note Payable In May 2017, the Company entered into a loan and security agreement, as amended, (“Sub Agreement”) with a lending institution for borrowings of up to $10.0 Outstanding borrowings under the Sub Agreement were collateralized by substantially all assets of the Company and were subordinate to any outstanding borrowings under the Agreement. Borrowings under the Sub Agreement were subject to certain financial and non -financial Paycheck Protection Program (PPP Loan) On April -month -24 -term On November Loan and Security Agreement On March -half As of June -term At June
(in thousands)
2021 (remaining six months)
$
—
2022
1,500
2023
6,000
2024
6,000
2025
1,500
15,000
End of term charge
1,125
16,125
Less unamortized debt discount
(1,596
)
Loan Agreement borrowing net of discount
14,529
Less current portion
—
Loan Agreement borrowings, non-current portion
$ 14,529
In connection with the Loan Agreement, the Company issued the Lender warrants with a fair value of $0.4 The Company recorded the final payment of $1.1 The Company and Lender also entered into a Co -Investment </t>
        </is>
      </c>
      <c r="C4" s="4" t="inlineStr">
        <is>
          <t xml:space="preserve">7. Debt Note Payable In June 2015, the Company entered into a loan and security agreement (“Agreement”) with a commercial bank. The Agreement allowed for borrowings of up to $3,500,000. Outstanding borrowings under the Agreement bear interest at the prime rate of interest plus 0.5% (3.62% and 5.25% at December -month Outstanding borrowings under the Agreement are secured by substantially all assets of the Company, and the Company is required to maintain certain financial and non -financial In October 2018, in connection with the issuance of Series A convertible preferred stock (Note 8), the Company cancelled warrants previously issued to the commercial bank and issued in its place warrants to purchase 234 and 91 Subordinated Note Payable In May 2017, the Company entered into a loan and security agreement (“Sub Agreement”) with a lending institution for borrowings of up to $10,000,000. At December Outstanding borrowings under the Sub Agreement are collateralized by substantially all assets of the Company and are subordinate to any outstanding borrowings under the Agreement. Borrowings under the Sub Agreement are subject to certain financial and non -financial In August 2019, the Company amended the Sub Agreement (“Amended Sub Agreement”) to extend the interest -only -only Pursuant to the Sub Agreement, a final payment of $650,000 is payable at the maturity date in April 2023. The Company recorded the final payment as both a discount and an increase to the principal amount of the debt. The Company also capitalized certain lender and legal costs associated with the Sub Agreement totaling $279,757, which were recorded as a discount to the Sub Agreement. The aggregate discount of $1,195,012 is being amortized to interest expense over the repayment term of the Sub Agreement. The Company amortized $105,739 and $327,138 of the discount to interest expense during the years ended December In connection with the Sub Agreement, the Company issued a warrant to purchase 3,376 -2 In connection with an amendment to the Sub Agreement in May 2018, the warrant to purchase 3,376 -2 -to-Play -1 -1 -1 -1 At December
Years ending December 31:
2021
$ 3,719,265
2022
4,190,960
2023
1,511,938
9,422,163
End of term charge
650,000
10,072,163
Less unamortized debt discount
(194,816
)
Sub agreement borrowing net of discount
9,877,347
Less current portion
(3,719,265
)
Sub agreement borrowings, non-current portion
$ 6,158,082
Convertible Promissory Notes In August 2019, the Company issued convertible promissory notes to certain existing shareholders and received cash proceeds of $3,303,535. The notes accrued simple interest of 6% per year and, if not converted, were to mature in January 2020. All principal and interest were due at maturity. The convertible promissory notes contained a contingent beneficial conversion feature whereby the convertible promissory notes automatically convert to capital stock that is sold in a qualified financing that raises aggregate gross proceeds in excess of $14,700,000. The conversion price was 90% of the lowest selling price per share in the qualified financing. In September 2019, the Company completed a qualified financing (Note 8) and the principal amount plus $15,748 of accrued interest converted into 1,281,631 Paycheck Protection Program On April -month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 -24 -term On Nov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on Stock, Preferred Stock and Convertible Preferred Stock</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Common Stock, Preferred Stock and Convertible Preferred Stock</t>
        </is>
      </c>
      <c r="B4" s="4" t="inlineStr">
        <is>
          <t>8. Common Stock, Preferred Stock and Convertible Preferred Stock Common Stock The Company is authorized to issue 500,000,000 -cumulative In connection with the Merger, as discussed in Note Common Stock Warrants At June
Expiration Date
Shares of common stock issuance
Exercise
June 11, 2025 234
$ 96.24
November 13, 2025 218,078
$ 3.00
July 28, 2027 91
$ 106.17
August 28, 2028 1,052
$ 39.76
September 2, 2029 2,767,836
$ 2.88
Earlier of March 24, 2031 and the third anniversary of the Company’s listing on Nasdaq 346,500
$ 3.00
3,333,791
Preferred Stock The Company is authorized to issue 10,000,000 Convertible Preferred Stock In February 2020, Private Augmedix raised $0.5 In connection with the Merger, as discussed in Note Series B Convertible Preferred Stock Warrants In August 2019, in connection with amending its Sub Agreement (Note 7), the Company issued a warrant to purchase 580,383 -remeasurement -measurement</t>
        </is>
      </c>
      <c r="C4" s="4" t="inlineStr">
        <is>
          <t xml:space="preserve">8. Common Stock, Preferred Stock and Convertible Preferred Stock Common Stock The Company is authorized to issue 500,000,000 -cumulative In connection with the Merger, as discussed in Note Following the Effective Time of the Merger, the Company sold 8,472,188 -subscriptions -subscribed In November 2020, the Company sold 666,667 additional shares of common stock pursuant to an additional closing of the Private Placement (“Additional Closing”) for aggregate gross proceeds of $2.0 Common Stock Warrants In October 2018 and August 2019, the Company issued warrants to nonemployees to purchase 1,052 and 4,208 At December
Expiration Date
Shares of common stock issuance upon exercise of warrants
Exercise
August 7, 2024 4,208
$ 0.86
June 11, 2025 234
$ 96.24
November 13, 2025 218,078
$ 3.00
July 28, 2027 91
$ 106.17
August 28, 2028 1,052
$ 39.76
September 2, 2029 2,767,836
$ 2.88
2,991,499
Preferred Stock The Company is authorized to issue 10,000,000 Convertible Preferred Stock In connection with the Merger, as discussed in Note As of December
Shares Issued and Outstanding
Series A 2,683,500
Series A-1 5,367,001
Series B 6,588,542
14,693,043 In September and October 2019, Private Augmedix raised $15,271,440 in cash proceeds through issuance of 5,306,910 In February 2020, Private Augmedix raised $499,999 in cash proceeds through issuance of 173,752 allocated to the warrant liability based on an initial fair value of $95,478 with a corresponding amount recorded as a reduction in the carrying amount of the Series B. Private Augmedix incurred issuance costs of $4,017 which were recorded as a reduction of the proceeds. Series B Convertible Preferred Stock Warrants In August 2019, in connection with amending its Sub Agreement (Note 7), the Company issued a warrant to purchase 580,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Equity Incentive Plan</t>
        </is>
      </c>
      <c r="B4" s="4" t="inlineStr">
        <is>
          <t xml:space="preserve">9. Equity Incentive Plan At the Effective Time of the Merger, the Company assumed Private Augmedix’s 2013 Equity Incentive Plan (“2013 Plan”). Options granted under the Plan may be incentive stock options (“ISOs”), non -qualified Pursuant to the Merger, the Company adopted the 2020 Equity Incentive Plan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will increase automatically on January The Company recorded share -based
Three Months Ended
Six Months Ended
(in thousands)
2021
2020
2021
2020
General and administrative
$ 174
$ 219
$ 391
$ 290
Sales and marketing
16
38
57
52
Research and development
42
30
113
40
Cost of revenues
7
8
62
11
$ 239
$ 295
$ 623
$ 393 No income tax benefits have been recognized in the condensed consolidated statements of operations for stock -based -based The fair value of options is estimated using the Black -Scholes • • • -free • For the six months ended June -Scholes
Six Months Ended
2021
2020
Expected term (in years) 5.8
5.7
Expected Volatility 54.5
% 43.0
%
Risk-free rate 0.8
% 0.6
%
Dividend rate
—
—
The weighted average grant date fair value of stock option awards granted was $1.50 and $0.11 during the six months ended June The following table summarizes stock option activity under the Plan for the six months ended June
Number of
Weighted- Average Exercise
Weighted-
Outstanding at December 31, 2020 4,211,857
$ 0.76 8.6
Granted 2,378,915
$ 3.00
Exercised (154,902
)
$ 0.81
Forfeited and expired (69,905
)
$ 1.36
Outstanding at June 30, 2021 6,365,965
$ 1.59 8.40
Exercisable at June 30, 2021 2,939,225
$ 0.93 8.18
Vested and expected to vest at June 30, 2021 5,955,731
$ 1.49 8.60 There were 126,876 options exercised during the six months ended June -based -average Performance and Market-Based Options In March 2021, the Company granted 727,922 stock options to the Chief Executive Officer (“CEO”) under the 2020 Plan with an exercise price of $3.00 per share. The options vest based on the CEO’s continued service in addition to the following terms: • • • The grant date fair value of the options was determined using a Monte Carlo simulation model. The Company’s assumptions for expected volatility, closing price and risk -free -based </t>
        </is>
      </c>
      <c r="C4" s="4" t="inlineStr">
        <is>
          <t>9. Equity Incentive Plan At the Effective Time of the Merger, the Company assumed Private Augmedix’s 2013 Equity Incentive Plan (“2013 Plan”). Options granted under the Plan may be incentive stock options (“ISOs”), non -qualified Pursuant to the Merger, the Company adopted the 2020 Equity Incentive Plan (“2020 Plan”) which serves as successor to the 2013 Plan. The 2020 Plan authorizes the award of stock options, restricted stock awards, stock appreciation rights, restricted stock unit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will increase automatically on January The Company recorded share -based
Year ended
2020
2019
General and administrative
$ 444,495
$ 256,508
Sales and marketing
126,632
69,856
Research and development
65,518
55,921
Cost of revenues
31,427
14,814
$ 668,072
$ 397,099 No income tax benefits have been recognized in the consolidated statements of operations for stock -based -based The fair value of options is estimated using the Black Scholes option pricing model which takes into account inputs such as the exercise price, the value of the underlying ordinary shares at the grant date, expected term, expected volatility, risk free interest rate and dividend yield. The fair value of each grant of options during the year ended December • • • -free • For the years ended December -Scholes -pricing
December 31,
2020
2019
Expected term (in years) 5.72
6.4
Expected Volatility 42.9
% 40.5
%
Risk-free rate 0.5
% 2.0
%
Dividend rate
—
—
The weighted average grant date fair value of stock option awards granted was $0.05 and $0.35 during the years ended December The following table summarizes stock option activity under the Plan for the year ended December
Number of
Weighted-Average Exercise
Weighted-
Outstanding at December 31, 2019 2,749,298
$ 0.87 9.0
Granted 2,064,603
0.64 9.3
Exercised (100,059
)
0.81
Forfeited and expired (501,985
)
0.83
Outstanding at December 31, 2020 4,211,857
$ 0.76 8.6
Exercisable at December 31, 2020 2,374,630
$ 0.78 8.5
Vested and expected to vest at December 31, 2020 4,211,857
$ 0.76 8.6 The options exercised during the year ended December -based -a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10. Commitments and Contingencies Operating Leases The Company leases its office facilities in San Francisco, California under non -cancelable -free -line As of June -cancelable
(in thousands)
2021 (remaining six months)
$ 276
2022
849
2023
874
2024
900
2025
151
Total
$ 3,050 Cloud Computing Services In June 2021, the Company entered into a noncancellable three -year -year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densed consolidated interim financial position or results of operations. As a result, no liability related to such claims has been recorded at June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 -party </t>
        </is>
      </c>
      <c r="C4" s="4" t="inlineStr">
        <is>
          <t xml:space="preserve">10. Commitments and Contingencies Operating Leases The Company leases its office facilities in San Francisco, California under non -cancelable -free -line Future minimum rental payments under all non -cancelable
Years ending December 31:
2021
$ 340,325
2022
848,602
2023
874,060
2024
900,281
2025
150,779
Thereafter
—
Total
$ 3,114,047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position or results of operations. As a result, no liability related to such claims has been recorded at December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cember 31,
2020
2019
Deferred tax assets
Net operating loss carryforwards
$ 29,316,923
$ 25,485,398
Fixed assets
814,111
809,015
Accruals and other
247,802
568,119
Research &amp; development credits
448,334
267,325
Share-based compensation
24,036
13,661
Valuation allowance
(30,851,206
)
(27,143,518
)
Net deferred tax assets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The Company had net operating loss carryforwards (“NOL”) for federal and state income tax purposes at December
December 31,
2020
2019
Combined NOL Carryforwards:
Federal
$ 117,684,551
$ 103,460,873
State
$ 68,800,720
$ 54,408,623 The net operating loss carryforwards generated prior to 2018 begin expiring in 2033 for federal and 2030 for state income tax purposes. Federal and many state net operating losses generated in 2018 and into the future now have an indefinite life.
December 31,
2020
2019
Combined Credit Carryforwards:
Federal
$ 259,521
$ 147,597
State
$ 239,004
$ 151,555 The credit carryforwards begin expiring in 2038 for federal tax purposes. The company’s state credits can be carried forward indefinitely.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benefit at the statutory federal income tax rate and income taxes as reflected in the consolidated financial statements is as follows:
December 31,
2020
2019
Rate reconciliation:
Federal tax benefit at statutory rate (21.0
)% (21.0
)%
State tax, net of federal benefit (4.3
)% (5.2
)%
Permanent differences 3.9
% 2.4
%
Research &amp; development credits (1.2
)% (1.1
)%
Foreign rate differential (0.6
)% (0.5
)%
Other difference (0.6
)%
—
%
Change in valuation allowance 23.8
% 25.4
%
Tax provision
—
%
—
% The Company files income tax returns in the U.S. federal jurisdiction and various state and foreign jurisdictions. The Company’s 2017 to 2019 tax years remain open and subject to examination; carryforward amounts from all tax years remain subject to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11. Related Party Transactions Operating Leases In 2015, the Bangladesh subsidiary entered into agreements to rent office facilities under 10 -year </t>
        </is>
      </c>
      <c r="C4" s="4" t="inlineStr">
        <is>
          <t xml:space="preserve">12. Related Party Transactions Operating Leases In 2015, the Bangladesh subsidiary entered into agreements to rent office facilities under 10 -year Convertible Promissory Notes and Series B Convertible Preferred Stock Financing As discussed in Note 7 and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t>
        </is>
      </c>
      <c r="B1" s="2" t="inlineStr">
        <is>
          <t>6 Months Ended</t>
        </is>
      </c>
      <c r="C1" s="2" t="inlineStr">
        <is>
          <t>12 Months Ended</t>
        </is>
      </c>
    </row>
    <row r="2">
      <c r="B2" s="2" t="inlineStr">
        <is>
          <t>Jun. 30, 2021</t>
        </is>
      </c>
      <c r="C2" s="2" t="inlineStr">
        <is>
          <t>Dec. 31, 2020</t>
        </is>
      </c>
    </row>
    <row r="3">
      <c r="A3" s="3" t="inlineStr">
        <is>
          <t>Retirement Benefits [Abstract]</t>
        </is>
      </c>
    </row>
    <row r="4">
      <c r="A4" s="4" t="inlineStr">
        <is>
          <t>Employee Benefit Plan</t>
        </is>
      </c>
      <c r="B4" s="4" t="inlineStr">
        <is>
          <t xml:space="preserve">12. Employee Benefit Plan The Company has a 401(k) plan to provide defined contribution retirement benefits for all eligible employees. Participants may contribute a portion of their compensation to the 401(k) plan, subject to the limitations under the Internal Revenue Code. The Company’s contributions to the 401(k) plan are at the discretion of the Board of Directors. During the three months ended June </t>
        </is>
      </c>
      <c r="C4" s="4" t="inlineStr">
        <is>
          <t xml:space="preserve">13. Employee Benefit Plan The Company has a 401(k) plan to provide defined contribution retirement benefits for all eligible employees. Participants may contribute a portion of their compensation to the plan, subject to the limitations under the Internal Revenue Code. The Company’s contributions to the plan are at the discretion of the Board of Directors. During the years ended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Jun. 30, 2021</t>
        </is>
      </c>
      <c r="C1" s="2" t="inlineStr">
        <is>
          <t>Dec. 31, 2020</t>
        </is>
      </c>
      <c r="D1" s="2" t="inlineStr">
        <is>
          <t>Dec. 31, 2019</t>
        </is>
      </c>
    </row>
    <row r="2">
      <c r="A2" s="3" t="inlineStr">
        <is>
          <t>Current assets:</t>
        </is>
      </c>
    </row>
    <row r="3">
      <c r="A3" s="4" t="inlineStr">
        <is>
          <t>Cash</t>
        </is>
      </c>
      <c r="B3" s="5" t="n">
        <v>16353000</v>
      </c>
      <c r="C3" s="5" t="n">
        <v>20762000</v>
      </c>
      <c r="D3" s="5" t="n">
        <v>9603266</v>
      </c>
    </row>
    <row r="4">
      <c r="A4" s="4" t="inlineStr">
        <is>
          <t>Restricted cash</t>
        </is>
      </c>
      <c r="B4" s="6" t="n">
        <v>125000</v>
      </c>
      <c r="C4" s="6" t="n">
        <v>2211000</v>
      </c>
      <c r="D4" s="6" t="n">
        <v>2000119</v>
      </c>
    </row>
    <row r="5">
      <c r="A5" s="4" t="inlineStr">
        <is>
          <t>Accounts receivable, net of allowance for doubtful accounts</t>
        </is>
      </c>
      <c r="B5" s="6" t="n">
        <v>3775000</v>
      </c>
      <c r="C5" s="6" t="n">
        <v>2693000</v>
      </c>
      <c r="D5" s="6" t="n">
        <v>2290803</v>
      </c>
    </row>
    <row r="6">
      <c r="A6" s="4" t="inlineStr">
        <is>
          <t>Prepaid expenses and other current assets</t>
        </is>
      </c>
      <c r="B6" s="6" t="n">
        <v>1457000</v>
      </c>
      <c r="C6" s="6" t="n">
        <v>1104000</v>
      </c>
      <c r="D6" s="6" t="n">
        <v>458509</v>
      </c>
    </row>
    <row r="7">
      <c r="A7" s="4" t="inlineStr">
        <is>
          <t>Total current assets</t>
        </is>
      </c>
      <c r="B7" s="6" t="n">
        <v>21710000</v>
      </c>
      <c r="C7" s="6" t="n">
        <v>26770000</v>
      </c>
      <c r="D7" s="6" t="n">
        <v>14352697</v>
      </c>
    </row>
    <row r="8">
      <c r="A8" s="4" t="inlineStr">
        <is>
          <t>Property and equipment, net</t>
        </is>
      </c>
      <c r="B8" s="6" t="n">
        <v>964000</v>
      </c>
      <c r="C8" s="6" t="n">
        <v>992000</v>
      </c>
      <c r="D8" s="6" t="n">
        <v>1213026</v>
      </c>
    </row>
    <row r="9">
      <c r="A9" s="4" t="inlineStr">
        <is>
          <t>Restricted cash, non-current</t>
        </is>
      </c>
      <c r="B9" s="6" t="n">
        <v>207000</v>
      </c>
    </row>
    <row r="10">
      <c r="A10" s="4" t="inlineStr">
        <is>
          <t>Deposits</t>
        </is>
      </c>
      <c r="B10" s="6" t="n">
        <v>69000</v>
      </c>
      <c r="C10" s="6" t="n">
        <v>173000</v>
      </c>
      <c r="D10" s="6" t="n">
        <v>173294</v>
      </c>
    </row>
    <row r="11">
      <c r="A11" s="4" t="inlineStr">
        <is>
          <t>Total assets</t>
        </is>
      </c>
      <c r="B11" s="6" t="n">
        <v>22950000</v>
      </c>
      <c r="C11" s="6" t="n">
        <v>27935000</v>
      </c>
      <c r="D11" s="6" t="n">
        <v>15739017</v>
      </c>
    </row>
    <row r="12">
      <c r="A12" s="3" t="inlineStr">
        <is>
          <t>Current liabilities:</t>
        </is>
      </c>
    </row>
    <row r="13">
      <c r="A13" s="4" t="inlineStr">
        <is>
          <t>Note payable, current portion</t>
        </is>
      </c>
      <c r="C13" s="6" t="n">
        <v>2894000</v>
      </c>
      <c r="D13" s="6" t="n">
        <v>2893667</v>
      </c>
    </row>
    <row r="14">
      <c r="A14" s="4" t="inlineStr">
        <is>
          <t>Subordinated note payable, current portion</t>
        </is>
      </c>
      <c r="C14" s="6" t="n">
        <v>3719000</v>
      </c>
      <c r="D14" s="4" t="inlineStr">
        <is>
          <t xml:space="preserve"> </t>
        </is>
      </c>
    </row>
    <row r="15">
      <c r="A15" s="4" t="inlineStr">
        <is>
          <t>Accounts payable</t>
        </is>
      </c>
      <c r="B15" s="6" t="n">
        <v>1221000</v>
      </c>
      <c r="C15" s="6" t="n">
        <v>259000</v>
      </c>
      <c r="D15" s="6" t="n">
        <v>640896</v>
      </c>
    </row>
    <row r="16">
      <c r="A16" s="4" t="inlineStr">
        <is>
          <t>Accrued expenses and other current liabilities</t>
        </is>
      </c>
      <c r="B16" s="6" t="n">
        <v>2826000</v>
      </c>
      <c r="C16" s="6" t="n">
        <v>3109000</v>
      </c>
      <c r="D16" s="6" t="n">
        <v>2766248</v>
      </c>
    </row>
    <row r="17">
      <c r="A17" s="4" t="inlineStr">
        <is>
          <t>Deferred revenue</t>
        </is>
      </c>
      <c r="B17" s="6" t="n">
        <v>5885000</v>
      </c>
      <c r="C17" s="6" t="n">
        <v>5439000</v>
      </c>
      <c r="D17" s="6" t="n">
        <v>5510460</v>
      </c>
    </row>
    <row r="18">
      <c r="A18" s="4" t="inlineStr">
        <is>
          <t>Customer deposits</t>
        </is>
      </c>
      <c r="B18" s="6" t="n">
        <v>747000</v>
      </c>
      <c r="C18" s="6" t="n">
        <v>1053000</v>
      </c>
      <c r="D18" s="6" t="n">
        <v>1052900</v>
      </c>
    </row>
    <row r="19">
      <c r="A19" s="4" t="inlineStr">
        <is>
          <t>Total current liabilities</t>
        </is>
      </c>
      <c r="B19" s="6" t="n">
        <v>10679000</v>
      </c>
      <c r="C19" s="6" t="n">
        <v>16473000</v>
      </c>
      <c r="D19" s="6" t="n">
        <v>12864171</v>
      </c>
    </row>
    <row r="20">
      <c r="A20" s="4" t="inlineStr">
        <is>
          <t>Note payable, net of current portion</t>
        </is>
      </c>
      <c r="B20" s="6" t="n">
        <v>2180000</v>
      </c>
      <c r="C20" s="6" t="n">
        <v>2180000</v>
      </c>
    </row>
    <row r="21">
      <c r="A21" s="4" t="inlineStr">
        <is>
          <t>Subordinated note payable, net of current portion</t>
        </is>
      </c>
      <c r="B21" s="4" t="inlineStr">
        <is>
          <t xml:space="preserve"> </t>
        </is>
      </c>
      <c r="C21" s="6" t="n">
        <v>6158000</v>
      </c>
      <c r="D21" s="6" t="n">
        <v>9721608</v>
      </c>
    </row>
    <row r="22">
      <c r="A22" s="4" t="inlineStr">
        <is>
          <t>Loan payable</t>
        </is>
      </c>
      <c r="B22" s="6" t="n">
        <v>14529000</v>
      </c>
      <c r="C22" s="4" t="inlineStr">
        <is>
          <t xml:space="preserve"> </t>
        </is>
      </c>
    </row>
    <row r="23">
      <c r="A23" s="4" t="inlineStr">
        <is>
          <t>Deferred rent, net of current portion</t>
        </is>
      </c>
      <c r="B23" s="6" t="n">
        <v>254000</v>
      </c>
      <c r="C23" s="4" t="inlineStr">
        <is>
          <t xml:space="preserve"> </t>
        </is>
      </c>
      <c r="D23" s="6" t="n">
        <v>20877</v>
      </c>
    </row>
    <row r="24">
      <c r="A24" s="4" t="inlineStr">
        <is>
          <t>Preferred stock warrant liability</t>
        </is>
      </c>
      <c r="D24" s="6" t="n">
        <v>4391372</v>
      </c>
    </row>
    <row r="25">
      <c r="A25" s="4" t="inlineStr">
        <is>
          <t>Total liabilities</t>
        </is>
      </c>
      <c r="B25" s="6" t="n">
        <v>27642000</v>
      </c>
      <c r="C25" s="6" t="n">
        <v>24811000</v>
      </c>
      <c r="D25" s="6" t="n">
        <v>26998028</v>
      </c>
    </row>
    <row r="26">
      <c r="A26" s="4" t="inlineStr">
        <is>
          <t>Commitments and contingencies (Note 10)</t>
        </is>
      </c>
      <c r="D26" s="4" t="inlineStr">
        <is>
          <t xml:space="preserve"> </t>
        </is>
      </c>
    </row>
    <row r="27">
      <c r="A27" s="4" t="inlineStr">
        <is>
          <t>Convertible preferred stock</t>
        </is>
      </c>
      <c r="D27" s="6" t="n">
        <v>53882460</v>
      </c>
    </row>
    <row r="28">
      <c r="A28" s="3" t="inlineStr">
        <is>
          <t>Stockholders’ equity (deficit):</t>
        </is>
      </c>
    </row>
    <row r="29">
      <c r="A29" s="4" t="inlineStr">
        <is>
          <t>Preferred stock value</t>
        </is>
      </c>
      <c r="B29" s="4" t="inlineStr">
        <is>
          <t xml:space="preserve"> </t>
        </is>
      </c>
      <c r="C29" s="4" t="inlineStr">
        <is>
          <t xml:space="preserve"> </t>
        </is>
      </c>
      <c r="D29" s="4" t="inlineStr">
        <is>
          <t xml:space="preserve"> </t>
        </is>
      </c>
    </row>
    <row r="30">
      <c r="A30" s="4" t="inlineStr">
        <is>
          <t>Common stock value</t>
        </is>
      </c>
      <c r="B30" s="6" t="n">
        <v>3000</v>
      </c>
      <c r="C30" s="6" t="n">
        <v>3000</v>
      </c>
      <c r="D30" s="6" t="n">
        <v>83</v>
      </c>
    </row>
    <row r="31">
      <c r="A31" s="4" t="inlineStr">
        <is>
          <t>Additional paid-in capital</t>
        </is>
      </c>
      <c r="B31" s="6" t="n">
        <v>88773000</v>
      </c>
      <c r="C31" s="6" t="n">
        <v>87051000</v>
      </c>
      <c r="D31" s="6" t="n">
        <v>3174102</v>
      </c>
    </row>
    <row r="32">
      <c r="A32" s="4" t="inlineStr">
        <is>
          <t>Accumulated deficit</t>
        </is>
      </c>
      <c r="B32" s="6" t="n">
        <v>-93419000</v>
      </c>
      <c r="C32" s="6" t="n">
        <v>-83878000</v>
      </c>
      <c r="D32" s="6" t="n">
        <v>-68274256</v>
      </c>
    </row>
    <row r="33">
      <c r="A33" s="4" t="inlineStr">
        <is>
          <t>Accumulated other comprehensive loss</t>
        </is>
      </c>
      <c r="B33" s="6" t="n">
        <v>-49000</v>
      </c>
      <c r="C33" s="6" t="n">
        <v>-52000</v>
      </c>
      <c r="D33" s="6" t="n">
        <v>-41400</v>
      </c>
    </row>
    <row r="34">
      <c r="A34" s="4" t="inlineStr">
        <is>
          <t>Total stockholders’ equity (deficit)</t>
        </is>
      </c>
      <c r="B34" s="6" t="n">
        <v>-4692000</v>
      </c>
      <c r="C34" s="6" t="n">
        <v>3123610</v>
      </c>
      <c r="D34" s="6" t="n">
        <v>-65141471</v>
      </c>
    </row>
    <row r="35">
      <c r="A35" s="4" t="inlineStr">
        <is>
          <t>Total liabilities and stockholders’ (deficit) equity</t>
        </is>
      </c>
      <c r="B35" s="5" t="n">
        <v>22950000</v>
      </c>
      <c r="C35" s="5" t="n">
        <v>27935000</v>
      </c>
      <c r="D35" s="5" t="n">
        <v>15739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13. Subsequent Events Management has evaluated subsequent events occurring after June Stock Option Grants In July 2021, the Company granted 237,803 stock options with a weighted average exercise price of $4.50.</t>
        </is>
      </c>
      <c r="C4" s="4" t="inlineStr">
        <is>
          <t>14. Subsequent Events Listing on the OTCQX Market On March Loan and Security Agreement On March -half Proceeds from the Loan Agreement were used to pay off the note payable and subordinated note payable (Note 7). Issuance costs associated with the Loan Agreements are estimated at $0.2 In connection with the Loan Agreement, the Company issued the Lender warrants to purchase up to 346,500 The Company and Lender also entered into a Co -Investment Stock Option Grants In January and March 2021, the Company granted 540,126 and 1,843,489 stock options, respectively, with a weighted average exercise price of $3.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 Updates (“ASUs”) of the FASB. The accompanying unaudited interim condensed consolidated financial statements include the accounts of Augmedix, Inc. and its wholly 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June -K </t>
        </is>
      </c>
      <c r="C4" s="4" t="inlineStr">
        <is>
          <t>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consolidated financial statements include the accounts of Augmedix, Inc. and its wholly owned subsidiaries, Augmedix Operating Corporation, Augmedix Bangladesh Limited and Augmedix Solutions Private Limited. All intercompany accounts and transactions have been eliminated in consolidation.</t>
        </is>
      </c>
    </row>
    <row r="5">
      <c r="A5" s="4" t="inlineStr">
        <is>
          <t>Use of Estimates</t>
        </is>
      </c>
      <c r="B5" s="4" t="inlineStr">
        <is>
          <t>Use of Estimates The preparation of the unaudited interim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 -based</t>
        </is>
      </c>
      <c r="C5"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 -based</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 -making</t>
        </is>
      </c>
      <c r="C6" s="4" t="inlineStr">
        <is>
          <t>Segment Information Operating segments are defined as components of an enterprise about which separate discrete information is available for evaluation by the chief operating decision maker, or decision -making</t>
        </is>
      </c>
    </row>
    <row r="7">
      <c r="A7" s="4" t="inlineStr">
        <is>
          <t>Reverse Stock Split</t>
        </is>
      </c>
      <c r="C7" s="4" t="inlineStr">
        <is>
          <t>Reverse Stock Split In March 2019, the Board of Directors approved an amendment of the Company’s Certificate of Incorporation approving a 10:1 reverse stock split on all authorized and outstanding shares of common stock and preferred stock. All references to common stock share, preferred stock share and per share amounts in these consolidated financial statements have been retroactively adjusted to reflect, where applicable, the reverse stock split, as indicated.</t>
        </is>
      </c>
    </row>
    <row r="8">
      <c r="A8" s="4" t="inlineStr">
        <is>
          <t>Foreign Currency Transactions, Translations and Foreign Operations</t>
        </is>
      </c>
      <c r="B8" s="4" t="inlineStr">
        <is>
          <t>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and six months ended June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c r="C8" s="4" t="inlineStr">
        <is>
          <t>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deficit). Foreign currency transaction gains and losses are recorded within other income (expense) in the accompanying consolidated statements of operations and comprehensive loss. Transaction gains and losses were not material for the years ended December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t>
        </is>
      </c>
    </row>
    <row r="9">
      <c r="A9" s="4" t="inlineStr">
        <is>
          <t>Concentrations of Credit Risk and Major Customers</t>
        </is>
      </c>
      <c r="B9" s="4" t="inlineStr">
        <is>
          <t xml:space="preserve">Concentrations of Credit Risk and Major Customers Financial instruments at June The Company’s cash is deposited with major financial institutions in the United States, Bangladesh and India. At times, deposits in financial institutions located in the United State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nited States. Major customers are defined as those generating revenue in excess of 10% of the Company’s annual revenue. The Company had three major customers during the three and six months ended June </t>
        </is>
      </c>
      <c r="C9" s="4" t="inlineStr">
        <is>
          <t xml:space="preserve">Concentrations of Credit Risk and Major Customers Financial instruments at December The Company’s cash is deposited with major financial institutions in the United States, Bangladesh and India. At times, deposits in financial institutions located in the United State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nited States. Major customers are defined as those generating revenue in excess of 10% of the Company’s annual revenue. The Company had two major customers during the year ended December and 20% of revenue for the year ended December </t>
        </is>
      </c>
    </row>
    <row r="10">
      <c r="A10" s="4" t="inlineStr">
        <is>
          <t>Restricted Cash</t>
        </is>
      </c>
      <c r="B10" s="4" t="inlineStr">
        <is>
          <t>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June 30,
(in thousands)
2021
2020
Cash
$ 16,353
$ 3,411
Restricted cash
125
2,000
Restricted cash, non-current
207
—
Total cash and restricted cash presented in the condensed consolidated statements of cash flows
$ 16,685
$ 5,411</t>
        </is>
      </c>
      <c r="C10" s="4" t="inlineStr">
        <is>
          <t>Restricted Cash Restricted cash represents amounts held on deposit at a commercial bank used to secure the Company’s Note Payable. The following table provides a reconciliation of the components of cash and restricted cash reported in the Company’s consolidated balance sheets to the total of the amount presented in the consolidated statements of cash flows:
December 31,
2020
2019
Cash
$ 20,762,084
$ 9,603,266
Restricted cash
2,210,902
2,000,119
Total cash and restricted cash presented in the consolidated statements of cash flows
$ 22,972,986
$ 11,603,385</t>
        </is>
      </c>
    </row>
    <row r="11">
      <c r="A11" s="4" t="inlineStr">
        <is>
          <t>Accounts receivable and allowance for doubtful accounts</t>
        </is>
      </c>
      <c r="C11" s="4" t="inlineStr">
        <is>
          <t>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performs ongoing evaluations of its customers’ financial condition. Historically, such losses have been immaterial and within management’s expectations.</t>
        </is>
      </c>
    </row>
    <row r="12">
      <c r="A12" s="4" t="inlineStr">
        <is>
          <t>Property and Equipment</t>
        </is>
      </c>
      <c r="C12" s="4" t="inlineStr">
        <is>
          <t>Property and Equipment Property and equipment are stated at cost, less accumulated depreciation and amortization. The Company depreciates computer hardware, software and equipment using the straight -line -line</t>
        </is>
      </c>
    </row>
    <row r="13">
      <c r="A13" s="4" t="inlineStr">
        <is>
          <t>Impairment of Long-Lived Assets</t>
        </is>
      </c>
      <c r="B13" s="4" t="inlineStr">
        <is>
          <t>Impairment of Long-Lived Assets The Company reviews its long -lived</t>
        </is>
      </c>
      <c r="C13" s="4" t="inlineStr">
        <is>
          <t>Impairment of Long-Lived Assets The Company reviews its long -lived</t>
        </is>
      </c>
    </row>
    <row r="14">
      <c r="A14" s="4" t="inlineStr">
        <is>
          <t>Fair Value of Financial Instruments</t>
        </is>
      </c>
      <c r="C14" s="4" t="inlineStr">
        <is>
          <t>Fair Value of Financial Instruments Certain assets and liabilities of the Company are carried at fair value under GAAP. The Company uses a three -level -based -specific at the measurement date. The inputs or methodology used for valuing financial instruments are not necessarily an indication of the risk associated with those financial instruments. The three -level Level 1: Level 2: Level 3: An asset or liability’s categorization within the valuation hierarchy is based upon the lowest level of input that is significant to the fair value measurement.</t>
        </is>
      </c>
    </row>
    <row r="15">
      <c r="A15" s="4" t="inlineStr">
        <is>
          <t>Convertible Preferred Stock Warrants</t>
        </is>
      </c>
      <c r="C15" s="4" t="inlineStr">
        <is>
          <t>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 -measurement</t>
        </is>
      </c>
    </row>
    <row r="16">
      <c r="A16" s="4" t="inlineStr">
        <is>
          <t>Revenue Recognition</t>
        </is>
      </c>
      <c r="B16" s="4" t="inlineStr">
        <is>
          <t>Revenue Recognition ASC Topic 606 outlines a single comprehensive model to use in accounting for revenue arising from contracts with customers. The core principle, involving a five -step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located only in the United States. After the initial term, contracts are cancellable by the customer at their discretion with a 90 day notice. The Company determines revenue recognition through the following steps: • • • • • Except for two U.S. state sales tax jurisdictions, applicable taxes, including local, sales, value added tax, etc., are the responsibility of the customer to self -assess The Company also generates revenue from data service projects, which includes projects to complete certain tasks or provide other services to customers. These services represent separate performance obligations which are recognized as revenue as the services are performed.</t>
        </is>
      </c>
      <c r="C16" s="4" t="inlineStr">
        <is>
          <t>Revenue Recognition ASC Topic 606 outlines a single comprehensive model to use in accounting for revenue arising from contracts with customers. The core principle, involving a five -step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nited States. After the initial term, contracts are cancellable by the customer at their discretion with a 90 day notice. The Company determines revenue recognition through the following steps: • • • • • Except for two U.S. state sales tax jurisdictions, applicable taxes, including local, sales, value added tax, etc., are the responsibility of the customer to self -asses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t>
        </is>
      </c>
    </row>
    <row r="17">
      <c r="A17" s="4" t="inlineStr">
        <is>
          <t>Contract Balances and Accounts Receivable</t>
        </is>
      </c>
      <c r="B17" s="4" t="inlineStr">
        <is>
          <t xml:space="preserve">Contract Balances and Accounts Receivable Changes in the contract liability deferred revenue account were as follows for the six months ended June
(in thousands)
Six Months Ended
Year Ended
Balance, beginning of period
$ 5,439
$ 5,510
Deferral of revenue
10,409
16,412
Recognition of unearned revenue
(9,963
)
(16,483
)
Balance, end of period
$ 5,885
$ 5,439
Accounts receivable, net from customers was $3.8 Deferred revenue consists of billings or payments received in advance of revenue recognized for the Company’s services, as described above, and is recognized as revenue as earned. As of June </t>
        </is>
      </c>
      <c r="C17" s="4" t="inlineStr">
        <is>
          <t xml:space="preserve">Contract Balances and Accounts Receivable Changes in the contract liability deferred revenue account were as follows for the years ended December
Years Ended
2020
2019
Balance, beginning of year
$ 5,510,460
$ 4,865,499
Deferral of revenue
16,411,279
14,752,642
Recognition of unearned revenue
(16,483,184
)
(14,107,681
)
Balance, end of year
$ 5,438,555
$ 5,510,460
Accounts receivable, net from customers was $2,692,540 and $2,290,803 as of December Deferred revenue consists of billings or payments received in advance of revenue recognized for the Company’s services, as described above, and is recognized as revenue as earned. As of December </t>
        </is>
      </c>
    </row>
    <row r="18">
      <c r="A18" s="4" t="inlineStr">
        <is>
          <t>Customer Deposits</t>
        </is>
      </c>
      <c r="C18" s="4" t="inlineStr">
        <is>
          <t>Customer Deposits Customer deposits consists of deposits received by the Company, as required on certain contracts and agreements, which are refundable at the termination of the contract.</t>
        </is>
      </c>
    </row>
    <row r="19">
      <c r="A19" s="4" t="inlineStr">
        <is>
          <t>Cost of Revenue</t>
        </is>
      </c>
      <c r="C19" s="4" t="inlineStr">
        <is>
          <t>Cost of Revenue The Company’s cost of revenue consists primarily of salaries and related expenses, overhead, contract labor and third party services from MDS Vendors, depreciation expense related to the glass equipment and information technology costs incurred directly in the Company’s revenue -generating</t>
        </is>
      </c>
    </row>
    <row r="20">
      <c r="A20" s="4" t="inlineStr">
        <is>
          <t>Stock-Based Compensation</t>
        </is>
      </c>
      <c r="B20" s="4" t="inlineStr">
        <is>
          <t>Stock-Based Compensation The Company measures and recognizes compensation expense for all stock options awarded to employees and nonemployees based on the estimated fair value of the award on the grant date. The fair value of each option award is estimated using either a Black -Scholes -pricing -line Estimating the fair market value of options requires the input of subjective assumptions, including the estimated fair value of the Company’s common stock prior to the Merger (Note 1), the expected life of the options, stock price volatility, the risk -free -condition</t>
        </is>
      </c>
      <c r="C20" s="4" t="inlineStr">
        <is>
          <t>Stock-Based Compensation The Company measures and recognizes compensation expense for all stock options awarded to employees and nonemployees based on the estimated fair market value of the award on the grant date. The Company uses the Black -Scholes -line -based On January -7 Compensation — Stock Compensation (ASC Topic 718): Improvements to Nonemployee Share -Based Payment Accounting -based -based -7 Estimating the fair market value of options requires the input of subjective assumptions, including the estimated fair value of the Company’s common stock, the expected life of the options, stock price volatility, the risk -free -Scholes -pricing</t>
        </is>
      </c>
    </row>
    <row r="21">
      <c r="A21" s="4" t="inlineStr">
        <is>
          <t>Research and Development Costs</t>
        </is>
      </c>
      <c r="C21" s="4" t="inlineStr">
        <is>
          <t>Research and Development Costs Research and development costs are expensed as incurred and consist primarily of personnel -related</t>
        </is>
      </c>
    </row>
    <row r="22">
      <c r="A22" s="4" t="inlineStr">
        <is>
          <t>Advertising Costs</t>
        </is>
      </c>
      <c r="B22" s="4" t="inlineStr">
        <is>
          <t xml:space="preserve">Advertising Costs All advertising costs are expensed as incurred and included in sales and marketing expenses. In April 2021, the Company issued 120,000 -year </t>
        </is>
      </c>
      <c r="C22" s="4" t="inlineStr">
        <is>
          <t xml:space="preserve">Advertising Costs All advertising costs are expensed as incurred and included in sales and marketing expenses. Advertising expenses incurred by the Company were $155,835 and $51,919 for the years ended December </t>
        </is>
      </c>
    </row>
    <row r="23">
      <c r="A23" s="4" t="inlineStr">
        <is>
          <t>Comprehensive Loss</t>
        </is>
      </c>
      <c r="C23" s="4" t="inlineStr">
        <is>
          <t>Comprehensive Loss The Company reports comprehensive loss, which includes the Company’s net loss as well as changes in equity from non -stockholder</t>
        </is>
      </c>
    </row>
    <row r="24">
      <c r="A24" s="4" t="inlineStr">
        <is>
          <t>Income Taxes</t>
        </is>
      </c>
      <c r="C24" s="4" t="inlineStr">
        <is>
          <t>Income Taxes Income taxes are accounted for under the asset and liability method as required by FASB ASC Topic 740, Income Taxes FASB ASC Subtopic 740 -10 Accounting for Uncertainty of Income Taxes -10 -10</t>
        </is>
      </c>
    </row>
    <row r="25">
      <c r="A25" s="4" t="inlineStr">
        <is>
          <t>Net Loss Per Share</t>
        </is>
      </c>
      <c r="B25" s="4" t="inlineStr">
        <is>
          <t>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six months ended June The following potentially dilutive securities have been excluded from the computation of diluted weighted -average -dilutive
June 30,
June 30,
Convertible preferred stock
— 14,812,795
Convertible preferred stock warrants
— 2,767,836
Common stock warrants 3,333,791 5,585
Stock options 6,365,965 4,465,548
9,699,756 22,051,764</t>
        </is>
      </c>
      <c r="C25" s="4" t="inlineStr">
        <is>
          <t>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The following potentially dilutive securities have been excluded from the computation of diluted weighted -average -dilutive
December 31,
2020
2019
Convertible preferred stock
— 14,639,043
Convertible preferred stock warrants
— 2,710,498
Common stock warrants 2,991,499 5,585
Stock options 4,211,857 2,749,298
7,203,356 20,104,424</t>
        </is>
      </c>
    </row>
    <row r="26">
      <c r="A26" s="4" t="inlineStr">
        <is>
          <t>Recent Accounting Pronouncements</t>
        </is>
      </c>
      <c r="B26" s="4" t="inlineStr">
        <is>
          <t xml:space="preserve">Recent Accounting Pronouncements In February 2016, the FASB issued ASC Topic 842, Leases, (“Topic 842”). This standard requires all entities that lease assets with terms of more than 12 -05 In August 2020, the FASB issued ASU Update No. 2020 -06 -20 -40 In June 2016, the FASB issued ASU 2016 -13 </t>
        </is>
      </c>
      <c r="C26" s="4" t="inlineStr">
        <is>
          <t xml:space="preserve">Recent Accounting Pronouncements In February 2016, the FASB issued ASC Topic 842, Leases, -05 In August 2016, the FASB issued ASU No. 2016 -15 Statement of Cash Flows (Topic 230): Classification of Certain Cash Receipts and Cash Payments -15 In August 2018, the FASB issued ASU 2018 -13 Disclosure Framework — Changes to the Disclosure Requirements for Fair Value Measurements In August 2020, the FASB issued ASC Update No. 2020 -06 Debt — Debt with Conversion and Other Options (Subtopic 470 -20 ) and Derivatives and Hedging — Contracts in Entity’s Own Equity (Subtopic 815 -40 ): Accounting for Convertible Instruments and Contracts in an Entity’s Own Equity In June 2016, the FASB issued ASU 2016 -13 Financial Instruments —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reconciliation of the components of cash and restricted cash</t>
        </is>
      </c>
      <c r="B4" s="4" t="inlineStr">
        <is>
          <t>June 30,
(in thousands)
2021
2020
Cash
$ 16,353
$ 3,411
Restricted cash
125
2,000
Restricted cash, non-current
207
—
Total cash and restricted cash presented in the condensed consolidated statements of cash flows
$ 16,685
$ 5,411</t>
        </is>
      </c>
      <c r="C4" s="4" t="inlineStr">
        <is>
          <t>December 31,
2020
2019
Cash
$ 20,762,084
$ 9,603,266
Restricted cash
2,210,902
2,000,119
Total cash and restricted cash presented in the consolidated statements of cash flows
$ 22,972,986
$ 11,603,385</t>
        </is>
      </c>
    </row>
    <row r="5">
      <c r="A5" s="4" t="inlineStr">
        <is>
          <t>Schedule of liability deferred revenue</t>
        </is>
      </c>
      <c r="B5" s="4" t="inlineStr">
        <is>
          <t>(in thousands)
Six Months Ended
Year Ended
Balance, beginning of period
$ 5,439
$ 5,510
Deferral of revenue
10,409
16,412
Recognition of unearned revenue
(9,963
)
(16,483
)
Balance, end of period
$ 5,885
$ 5,439</t>
        </is>
      </c>
      <c r="C5" s="4" t="inlineStr">
        <is>
          <t>Years Ended
2020
2019
Balance, beginning of year
$ 5,510,460
$ 4,865,499
Deferral of revenue
16,411,279
14,752,642
Recognition of unearned revenue
(16,483,184
)
(14,107,681
)
Balance, end of year
$ 5,438,555
$ 5,510,460</t>
        </is>
      </c>
    </row>
    <row r="6">
      <c r="A6" s="4" t="inlineStr">
        <is>
          <t>Schedule of diluted weighted-average shares of common stock outstanding</t>
        </is>
      </c>
      <c r="B6" s="4" t="inlineStr">
        <is>
          <t>June 30,
June 30,
Convertible preferred stock
— 14,812,795
Convertible preferred stock warrants
— 2,767,836
Common stock warrants 3,333,791 5,585
Stock options 6,365,965 4,465,548
9,699,756 22,051,764</t>
        </is>
      </c>
      <c r="C6" s="4" t="inlineStr">
        <is>
          <t>December 31,
2020
2019
Convertible preferred stock
— 14,639,043
Convertible preferred stock warrants
— 2,710,498
Common stock warrants 2,991,499 5,585
Stock options 4,211,857 2,749,298
7,203,356 20,104,4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December 31, 2020
(Level 1)
(Level 2)
(Level 3)
Liabilities
Preferred stock warrant liability
$
—
$
—
$
—
December 31, 2019
(Level 1)
(Level 2)
(Level 3)
Liabilities
Preferred stock warrant liability
$
—
$
—
$ 4,391,372</t>
        </is>
      </c>
    </row>
    <row r="5">
      <c r="A5" s="4" t="inlineStr">
        <is>
          <t>Schedule of significant weighted-average assumptions</t>
        </is>
      </c>
      <c r="B5" s="4" t="inlineStr">
        <is>
          <t>October 5,
December 31,
2020
2019
Risk-free interest rate
0.7
%
1.9
%
Remaining contractual life of warrant (years)
8.9
9.7
Expected volatility
57.8
%
50.9
%
Annual dividend yield
0
%
0
%
Fair value of Series B convertible preferred stock
$ 1.26
$ 1.14</t>
        </is>
      </c>
    </row>
    <row r="6">
      <c r="A6" s="4" t="inlineStr">
        <is>
          <t>Schedule of Series B preferred stock warrant liability measured at fair value recurring basis using significant unobservable inputs</t>
        </is>
      </c>
      <c r="B6" s="4" t="inlineStr">
        <is>
          <t>Balance, January 1, 2019
$ 328,559
Issuance of warrants in connection with Series B financing
3,991,178
Change in fair value recorded as other expense
71,635
Balance, December 31, 2019
4,391,372
Issuance of warrants in connection with Series B financing
95,478
Change in fair value recorded as other expense
743,837
Reclassification to equity
(5,230,687
)
Balance,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in thousands)
June 30,
December 31, 2020
Computer hardware, software and equipment
$ 5,893
$ 5,557
Leasehold improvements
2,184
2,186
Furniture and fixtures
272
271
8,349
8,014
Less: accumulated depreciation
(7,385
)
(7,022
)
Property and equipment, net
$ 964
$ 992</t>
        </is>
      </c>
      <c r="C4" s="4" t="inlineStr">
        <is>
          <t>December 31,
2020
2019
Computer hardware, software and equipment
$ 5,557,034
$ 5,039,545
Leasehold improvements
2,186,239
2,072,006
Furniture and fixtures
270,943
262,865
8,014,216
7,374,416
Less: accumulated depreciation and amortization
(7,021,842
)
(6,161,390
)
$ 992,374
$ 1,213,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Disclosure of Accrued Expenses and Other Current Liabilities [Abstract]</t>
        </is>
      </c>
    </row>
    <row r="4">
      <c r="A4" s="4" t="inlineStr">
        <is>
          <t>Schedule of accrued expenses and other current liabilities</t>
        </is>
      </c>
      <c r="B4" s="4" t="inlineStr">
        <is>
          <t>(in thousands)
June 30,
December 31,
Accrued compensation
$ 1,556
$ 1,711
Accrued other
466
612
Accrued vendor partner liabilities
627
559
Deferred rent
—
21
Accrued professional fees
125
151
Accrued VAT and other taxes
52
55
$ 2,826
$ 3,109</t>
        </is>
      </c>
      <c r="C4" s="4" t="inlineStr">
        <is>
          <t>December 31,
2020
2019
Accrued compensation
$ 1,711,377
$ 1,196,723
Accrued other
611,947
530,924
Accrued vendor partner liabilities
559,478
769,351
Deferred rent
20,877
210,010
Accrued professional fees
150,859
36,227
Accrued VAT and other taxes
54,755
23,013
$ 3,109,293
$ 2,766,2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future minimum payments under the sub agreement</t>
        </is>
      </c>
      <c r="B4" s="4" t="inlineStr">
        <is>
          <t>(in thousands)
2021 (remaining six months)
$
—
2022
1,500
2023
6,000
2024
6,000
2025
1,500
15,000
End of term charge
1,125
16,125
Less unamortized debt discount
(1,596
)
Loan Agreement borrowing net of discount
14,529
Less current portion
—
Loan Agreement borrowings, non-current portion
$ 14,529</t>
        </is>
      </c>
      <c r="C4" s="4" t="inlineStr">
        <is>
          <t>Years ending December 31:
2021
$ 3,719,265
2022
4,190,960
2023
1,511,938
9,422,163
End of term charge
650,000
10,072,163
Less unamortized debt discount
(194,816
)
Sub agreement borrowing net of discount
9,877,347
Less current portion
(3,719,265
)
Sub agreement borrowings, non-current portion
$ 6,158,0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mmon Stock, Preferred Stock and Convertible Preferred Stock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warrants outstanding to acquire shares of its common stock</t>
        </is>
      </c>
      <c r="B4" s="4" t="inlineStr">
        <is>
          <t>Expiration Date
Shares of common stock issuance
Exercise
June 11, 2025 234
$ 96.24
November 13, 2025 218,078
$ 3.00
July 28, 2027 91
$ 106.17
August 28, 2028 1,052
$ 39.76
September 2, 2029 2,767,836
$ 2.88
Earlier of March 24, 2031 and the third anniversary of the Company’s listing on Nasdaq 346,500
$ 3.00
3,333,791</t>
        </is>
      </c>
      <c r="C4" s="4" t="inlineStr">
        <is>
          <t>Expiration Date
Shares of common stock issuance upon exercise of warrants
Exercise
August 7, 2024 4,208
$ 0.86
June 11, 2025 234
$ 96.24
November 13, 2025 218,078
$ 3.00
July 28, 2027 91
$ 106.17
August 28, 2028 1,052
$ 39.76
September 2, 2029 2,767,836
$ 2.88
2,991,499</t>
        </is>
      </c>
    </row>
    <row r="5">
      <c r="A5" s="4" t="inlineStr">
        <is>
          <t>Schedule of convertible preferred stock shares outstanding</t>
        </is>
      </c>
      <c r="C5" s="4" t="inlineStr">
        <is>
          <t>Shares Issued and Outstanding
Series A 2,683,500
Series A-1 5,367,001
Series B 6,588,542
14,693,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Equity Incentive Pla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share-based compensation expense</t>
        </is>
      </c>
      <c r="B4" s="4" t="inlineStr">
        <is>
          <t>Three Months Ended
Six Months Ended
(in thousands)
2021
2020
2021
2020
General and administrative
$ 174
$ 219
$ 391
$ 290
Sales and marketing
16
38
57
52
Research and development
42
30
113
40
Cost of revenues
7
8
62
11
$ 239
$ 295
$ 623
$ 393</t>
        </is>
      </c>
      <c r="C4" s="4" t="inlineStr">
        <is>
          <t>Year ended
2020
2019
General and administrative
$ 444,495
$ 256,508
Sales and marketing
126,632
69,856
Research and development
65,518
55,921
Cost of revenues
31,427
14,814
$ 668,072
$ 397,099</t>
        </is>
      </c>
    </row>
    <row r="5">
      <c r="A5" s="4" t="inlineStr">
        <is>
          <t>Schedule of fair value of option grants weighted average assumptions</t>
        </is>
      </c>
      <c r="B5" s="4" t="inlineStr">
        <is>
          <t>Six Months Ended
2021
2020
Expected term (in years) 5.8
5.7
Expected Volatility 54.5
% 43.0
%
Risk-free rate 0.8
% 0.6
%
Dividend rate
—
—</t>
        </is>
      </c>
      <c r="C5" s="4" t="inlineStr">
        <is>
          <t>December 31,
2020
2019
Expected term (in years) 5.72
6.4
Expected Volatility 42.9
% 40.5
%
Risk-free rate 0.5
% 2.0
%
Dividend rate
—
—</t>
        </is>
      </c>
    </row>
    <row r="6">
      <c r="A6" s="4" t="inlineStr">
        <is>
          <t>Schedule of stock option activity</t>
        </is>
      </c>
      <c r="B6" s="4" t="inlineStr">
        <is>
          <t>Number of
Weighted- Average Exercise
Weighted-
Outstanding at December 31, 2020 4,211,857
$ 0.76 8.6
Granted 2,378,915
$ 3.00
Exercised (154,902
)
$ 0.81
Forfeited and expired (69,905
)
$ 1.36
Outstanding at June 30, 2021 6,365,965
$ 1.59 8.40
Exercisable at June 30, 2021 2,939,225
$ 0.93 8.18
Vested and expected to vest at June 30, 2021 5,955,731
$ 1.49 8.60</t>
        </is>
      </c>
      <c r="C6" s="4" t="inlineStr">
        <is>
          <t>Number of
Weighted-Average Exercise
Weighted-
Outstanding at December 31, 2019 2,749,298
$ 0.87 9.0
Granted 2,064,603
0.64 9.3
Exercised (100,059
)
0.81
Forfeited and expired (501,985
)
0.83
Outstanding at December 31, 2020 4,211,857
$ 0.76 8.6
Exercisable at December 31, 2020 2,374,630
$ 0.78 8.5
Vested and expected to vest at December 31, 2020 4,211,857
$ 0.76 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future minimum rental payments under all non-cancelable operating leases</t>
        </is>
      </c>
      <c r="B4" s="4" t="inlineStr">
        <is>
          <t>(in thousands)
2021 (remaining six months)
$ 276
2022
849
2023
874
2024
900
2025
151
Total
$ 3,050</t>
        </is>
      </c>
      <c r="C4" s="4" t="inlineStr">
        <is>
          <t>Years ending December 31:
2021
$ 340,325
2022
848,602
2023
874,060
2024
900,281
2025
150,779
Thereafter
—
Total
$ 3,114,0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Jun. 30, 2021</t>
        </is>
      </c>
      <c r="C1" s="2" t="inlineStr">
        <is>
          <t>Dec. 31, 2020</t>
        </is>
      </c>
      <c r="D1" s="2" t="inlineStr">
        <is>
          <t>Dec. 31, 2019</t>
        </is>
      </c>
    </row>
    <row r="2">
      <c r="A2" s="3" t="inlineStr">
        <is>
          <t>Statement of Financial Position [Abstract]</t>
        </is>
      </c>
    </row>
    <row r="3">
      <c r="A3" s="4" t="inlineStr">
        <is>
          <t>Allowance for doubtful accounts (in Dollars)</t>
        </is>
      </c>
      <c r="B3" s="5" t="n">
        <v>10000</v>
      </c>
      <c r="C3" s="5" t="n">
        <v>10000</v>
      </c>
      <c r="D3" s="5" t="n">
        <v>9882</v>
      </c>
    </row>
    <row r="4">
      <c r="A4" s="4" t="inlineStr">
        <is>
          <t>Preferred stock par value (in Dollars per share)</t>
        </is>
      </c>
      <c r="B4" s="7" t="n">
        <v>0.0001</v>
      </c>
      <c r="C4" s="7" t="n">
        <v>0.0001</v>
      </c>
      <c r="D4" s="7" t="n">
        <v>0.0001</v>
      </c>
    </row>
    <row r="5">
      <c r="A5" s="4" t="inlineStr">
        <is>
          <t>Preferred stock, shares authorized</t>
        </is>
      </c>
      <c r="B5" s="6" t="n">
        <v>10000000</v>
      </c>
      <c r="C5" s="6" t="n">
        <v>10000000</v>
      </c>
      <c r="D5" s="6" t="n">
        <v>1000000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500000000</v>
      </c>
      <c r="C9" s="6" t="n">
        <v>500000000</v>
      </c>
      <c r="D9" s="6" t="n">
        <v>500000000</v>
      </c>
    </row>
    <row r="10">
      <c r="A10" s="4" t="inlineStr">
        <is>
          <t>Common stock, shares issued</t>
        </is>
      </c>
      <c r="B10" s="6" t="n">
        <v>27110934</v>
      </c>
      <c r="C10" s="6" t="n">
        <v>26859850</v>
      </c>
      <c r="D10" s="6" t="n">
        <v>833505</v>
      </c>
    </row>
    <row r="11">
      <c r="A11" s="4" t="inlineStr">
        <is>
          <t>Common Stock, shares outstanding</t>
        </is>
      </c>
      <c r="B11" s="6" t="n">
        <v>27110934</v>
      </c>
      <c r="C11" s="6" t="n">
        <v>26859850</v>
      </c>
      <c r="D11" s="6" t="n">
        <v>833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for federal income taxes</t>
        </is>
      </c>
      <c r="B4" s="4" t="inlineStr">
        <is>
          <t>December 31,
2020
2019
Deferred tax assets
Net operating loss carryforwards
$ 29,316,923
$ 25,485,398
Fixed assets
814,111
809,015
Accruals and other
247,802
568,119
Research &amp; development credits
448,334
267,325
Share-based compensation
24,036
13,661
Valuation allowance
(30,851,206
)
(27,143,518
)
Net deferred tax assets
$
—
$
—</t>
        </is>
      </c>
    </row>
    <row r="5">
      <c r="A5" s="4" t="inlineStr">
        <is>
          <t>Schedule of net operating loss carryforwards (“NOL”) for federal and state income tax</t>
        </is>
      </c>
      <c r="B5" s="4" t="inlineStr">
        <is>
          <t>December 31,
2020
2019
Combined NOL Carryforwards:
Federal
$ 117,684,551
$ 103,460,873
State
$ 68,800,720
$ 54,408,623</t>
        </is>
      </c>
    </row>
    <row r="6">
      <c r="A6" s="4" t="inlineStr">
        <is>
          <t>Schedule of net operating loss carryforwards</t>
        </is>
      </c>
      <c r="B6" s="4" t="inlineStr">
        <is>
          <t>December 31,
2020
2019
Combined Credit Carryforwards:
Federal
$ 259,521
$ 147,597
State
$ 239,004
$ 151,555</t>
        </is>
      </c>
    </row>
    <row r="7">
      <c r="A7" s="4" t="inlineStr">
        <is>
          <t>Schedule of reconciliation of income tax</t>
        </is>
      </c>
      <c r="B7" s="4" t="inlineStr">
        <is>
          <t>December 31,
2020
2019
Rate reconciliation:
Federal tax benefit at statutory rate (21.0
)% (21.0
)%
State tax, net of federal benefit (4.3
)% (5.2
)%
Permanent differences 3.9
% 2.4
%
Research &amp; development credits (1.2
)% (1.1
)%
Foreign rate differential (0.6
)% (0.5
)%
Other difference (0.6
)%
—
%
Change in valuation allowance 23.8
% 25.4
%
Tax provision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Organization and Nature of Busines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and Nature of Business (Details) [Line Items]</t>
        </is>
      </c>
    </row>
    <row r="4">
      <c r="A4" s="4" t="inlineStr">
        <is>
          <t>Common stock value</t>
        </is>
      </c>
      <c r="B4" s="5" t="n">
        <v>3000</v>
      </c>
      <c r="D4" s="5" t="n">
        <v>3000</v>
      </c>
      <c r="F4" s="5" t="n">
        <v>3000</v>
      </c>
      <c r="G4" s="5" t="n">
        <v>83</v>
      </c>
    </row>
    <row r="5">
      <c r="A5" s="4" t="inlineStr">
        <is>
          <t>Additional paid-in capital amount</t>
        </is>
      </c>
      <c r="B5" s="5" t="n">
        <v>88773000</v>
      </c>
      <c r="D5" s="5" t="n">
        <v>88773000</v>
      </c>
      <c r="F5" s="5" t="n">
        <v>87051000</v>
      </c>
      <c r="G5" s="5" t="n">
        <v>3174102</v>
      </c>
    </row>
    <row r="6">
      <c r="A6" s="4" t="inlineStr">
        <is>
          <t>Loss per share adjusted price (in Dollars per share)</t>
        </is>
      </c>
      <c r="B6" s="8" t="n">
        <v>-0.17</v>
      </c>
      <c r="C6" s="8" t="n">
        <v>-3.54</v>
      </c>
      <c r="D6" s="8" t="n">
        <v>-0.35</v>
      </c>
      <c r="E6" s="8" t="n">
        <v>-9.210000000000001</v>
      </c>
      <c r="F6" s="8" t="n">
        <v>-2.22</v>
      </c>
      <c r="G6" s="8" t="n">
        <v>-22.24</v>
      </c>
    </row>
    <row r="7">
      <c r="A7" s="4" t="inlineStr">
        <is>
          <t>Description of substantial going concern</t>
        </is>
      </c>
      <c r="F7" s="4" t="inlineStr">
        <is>
          <t>the Company has evaluated whether there are conditions and events, considered in the aggregate, that raise substantial doubt about the Company’s ability to continue as a going concern within one year after the date that the consolidated financial statements are issued.</t>
        </is>
      </c>
    </row>
    <row r="8">
      <c r="A8" s="4" t="inlineStr">
        <is>
          <t>Net losses</t>
        </is>
      </c>
      <c r="B8" s="5" t="n">
        <v>4600000</v>
      </c>
      <c r="C8" s="5" t="n">
        <v>3000000</v>
      </c>
      <c r="D8" s="5" t="n">
        <v>9500000</v>
      </c>
      <c r="E8" s="5" t="n">
        <v>7700000</v>
      </c>
      <c r="F8" s="5" t="n">
        <v>15600000</v>
      </c>
      <c r="G8" s="5" t="n">
        <v>18500000</v>
      </c>
    </row>
    <row r="9">
      <c r="A9" s="4" t="inlineStr">
        <is>
          <t>Accumulated deficit</t>
        </is>
      </c>
      <c r="B9" s="5" t="n">
        <v>93400000</v>
      </c>
      <c r="D9" s="5" t="n">
        <v>93400000</v>
      </c>
      <c r="F9" s="5" t="n">
        <v>83900000</v>
      </c>
    </row>
    <row r="10">
      <c r="A10" s="4" t="inlineStr">
        <is>
          <t>Common share [Member]</t>
        </is>
      </c>
    </row>
    <row r="11">
      <c r="A11" s="3" t="inlineStr">
        <is>
          <t>Organization and Nature of Business (Details) [Line Items]</t>
        </is>
      </c>
    </row>
    <row r="12">
      <c r="A12" s="4" t="inlineStr">
        <is>
          <t>Description of conversion ratio</t>
        </is>
      </c>
      <c r="F12" s="4" t="inlineStr">
        <is>
          <t>At the Effective Time, each of Private Augmedix’s shares of Series B convertible preferred stock and common stock issued and outstanding immediately prior to the closing of the Merger was converted into the right to receive (a) 0.420864013 shares of the Company’s common stock (the “Common Share Conversion Ratio”) (in the case of shares held by accredited investors) or (b) $3.00 multiplied by the Common Share Conversion Ratio (in the case of shares held by unaccredited investors and those with an entitlement to shares of Private Augmedix’s capital stock).</t>
        </is>
      </c>
    </row>
    <row r="13">
      <c r="A13" s="4" t="inlineStr">
        <is>
          <t>Price of conversion ratio (in Dollars per share)</t>
        </is>
      </c>
      <c r="F13" s="5" t="n">
        <v>3</v>
      </c>
    </row>
    <row r="14">
      <c r="A14" s="4" t="inlineStr">
        <is>
          <t>Maximum [Member]</t>
        </is>
      </c>
    </row>
    <row r="15">
      <c r="A15" s="3" t="inlineStr">
        <is>
          <t>Organization and Nature of Business (Details) [Line Items]</t>
        </is>
      </c>
    </row>
    <row r="16">
      <c r="A16" s="4" t="inlineStr">
        <is>
          <t>Common stock value</t>
        </is>
      </c>
      <c r="G16" s="6" t="n">
        <v>198</v>
      </c>
    </row>
    <row r="17">
      <c r="A17" s="4" t="inlineStr">
        <is>
          <t>Additional paid-in capital amount</t>
        </is>
      </c>
      <c r="G17" s="5" t="n">
        <v>3174102</v>
      </c>
    </row>
    <row r="18">
      <c r="A18" s="4" t="inlineStr">
        <is>
          <t>Loss per share adjusted price (in Dollars per share)</t>
        </is>
      </c>
      <c r="G18" s="8" t="n">
        <v>22.24</v>
      </c>
    </row>
    <row r="19">
      <c r="A19" s="4" t="inlineStr">
        <is>
          <t>Minimum [Member]</t>
        </is>
      </c>
    </row>
    <row r="20">
      <c r="A20" s="3" t="inlineStr">
        <is>
          <t>Organization and Nature of Business (Details) [Line Items]</t>
        </is>
      </c>
    </row>
    <row r="21">
      <c r="A21" s="4" t="inlineStr">
        <is>
          <t>Common stock value</t>
        </is>
      </c>
      <c r="G21" s="5" t="n">
        <v>83</v>
      </c>
    </row>
    <row r="22">
      <c r="A22" s="4" t="inlineStr">
        <is>
          <t>Additional paid-in capital amount</t>
        </is>
      </c>
      <c r="G22" s="5" t="n">
        <v>3173987</v>
      </c>
    </row>
    <row r="23">
      <c r="A23" s="4" t="inlineStr">
        <is>
          <t>Loss per share adjusted price (in Dollars per share)</t>
        </is>
      </c>
      <c r="G23" s="8" t="n">
        <v>9.359999999999999</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80" customWidth="1" min="7" max="7"/>
    <col width="21" customWidth="1" min="8" max="8"/>
  </cols>
  <sheetData>
    <row r="1">
      <c r="A1" s="1" t="inlineStr">
        <is>
          <t>Basis of Presentation and Summary of Significant Accounting Policies (Details)</t>
        </is>
      </c>
      <c r="B1" s="2" t="inlineStr">
        <is>
          <t>1 Months Ended</t>
        </is>
      </c>
      <c r="C1" s="2" t="inlineStr">
        <is>
          <t>3 Months Ended</t>
        </is>
      </c>
      <c r="E1" s="2" t="inlineStr">
        <is>
          <t>6 Months Ended</t>
        </is>
      </c>
      <c r="G1" s="2" t="inlineStr">
        <is>
          <t>12 Months Ended</t>
        </is>
      </c>
    </row>
    <row r="2">
      <c r="B2" s="2" t="inlineStr">
        <is>
          <t>Apr. 30, 2021USD ($)shares</t>
        </is>
      </c>
      <c r="C2" s="2" t="inlineStr">
        <is>
          <t>Jun. 30, 2021USD ($)</t>
        </is>
      </c>
      <c r="D2" s="2" t="inlineStr">
        <is>
          <t>Jun. 30, 2020USD ($)</t>
        </is>
      </c>
      <c r="E2" s="2" t="inlineStr">
        <is>
          <t>Jun. 30, 2021USD ($)</t>
        </is>
      </c>
      <c r="F2" s="2" t="inlineStr">
        <is>
          <t>Jun. 30, 2020USD ($)</t>
        </is>
      </c>
      <c r="G2" s="2" t="inlineStr">
        <is>
          <t>Dec. 31, 2020USD ($)</t>
        </is>
      </c>
      <c r="H2" s="2" t="inlineStr">
        <is>
          <t>Dec. 31, 2019USD ($)</t>
        </is>
      </c>
    </row>
    <row r="3">
      <c r="A3" s="3" t="inlineStr">
        <is>
          <t>Basis of Presentation and Summary of Significant Accounting Policies (Details) [Line Items]</t>
        </is>
      </c>
    </row>
    <row r="4">
      <c r="A4" s="4" t="inlineStr">
        <is>
          <t>Number of segment</t>
        </is>
      </c>
      <c r="G4" s="6" t="n">
        <v>1</v>
      </c>
    </row>
    <row r="5">
      <c r="A5" s="4" t="inlineStr">
        <is>
          <t>Number of customers</t>
        </is>
      </c>
      <c r="C5" s="6" t="n">
        <v>3</v>
      </c>
      <c r="D5" s="6" t="n">
        <v>2</v>
      </c>
      <c r="E5" s="6" t="n">
        <v>3</v>
      </c>
      <c r="F5" s="6" t="n">
        <v>2</v>
      </c>
      <c r="G5" s="6" t="n">
        <v>2</v>
      </c>
      <c r="H5" s="6" t="n">
        <v>2</v>
      </c>
    </row>
    <row r="6">
      <c r="A6" s="4" t="inlineStr">
        <is>
          <t>Accounts receiveble from customers (in Dollars)</t>
        </is>
      </c>
      <c r="G6" s="5" t="n">
        <v>715563</v>
      </c>
      <c r="H6" s="5" t="n">
        <v>892027</v>
      </c>
    </row>
    <row r="7">
      <c r="A7" s="4" t="inlineStr">
        <is>
          <t>Property and equipment estimated useful lives, description</t>
        </is>
      </c>
      <c r="G7" s="4" t="inlineStr">
        <is>
          <t>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t>
        </is>
      </c>
    </row>
    <row r="8">
      <c r="A8" s="4" t="inlineStr">
        <is>
          <t>Accounts receivable, net (in Dollars)</t>
        </is>
      </c>
      <c r="C8" s="5" t="n">
        <v>3800000</v>
      </c>
      <c r="E8" s="5" t="n">
        <v>3800000</v>
      </c>
      <c r="G8" s="5" t="n">
        <v>2692540</v>
      </c>
      <c r="H8" s="6" t="n">
        <v>2290803</v>
      </c>
    </row>
    <row r="9">
      <c r="A9" s="4" t="inlineStr">
        <is>
          <t>Recognition of deferred revenue (in Dollars)</t>
        </is>
      </c>
      <c r="G9" s="6" t="n">
        <v>5438555</v>
      </c>
    </row>
    <row r="10">
      <c r="A10" s="4" t="inlineStr">
        <is>
          <t>Advertising expenses (in Dollars)</t>
        </is>
      </c>
      <c r="C10" s="6" t="n">
        <v>200000</v>
      </c>
      <c r="D10" s="5" t="n">
        <v>23000</v>
      </c>
      <c r="E10" s="5" t="n">
        <v>400000</v>
      </c>
      <c r="F10" s="5" t="n">
        <v>47000</v>
      </c>
      <c r="G10" s="5" t="n">
        <v>155835</v>
      </c>
      <c r="H10" s="5" t="n">
        <v>51919</v>
      </c>
    </row>
    <row r="11">
      <c r="A11" s="4" t="inlineStr">
        <is>
          <t>Annual revenue</t>
        </is>
      </c>
      <c r="E11" s="4" t="inlineStr">
        <is>
          <t>10.00%</t>
        </is>
      </c>
    </row>
    <row r="12">
      <c r="A12" s="4" t="inlineStr">
        <is>
          <t>Recognize of remaining performance obligation (in Dollars)</t>
        </is>
      </c>
      <c r="E12" s="5" t="n">
        <v>5900000</v>
      </c>
    </row>
    <row r="13">
      <c r="A13" s="4" t="inlineStr">
        <is>
          <t>Common stock shares issue (in Shares) | shares</t>
        </is>
      </c>
      <c r="B13" s="6" t="n">
        <v>120000</v>
      </c>
    </row>
    <row r="14">
      <c r="A14" s="4" t="inlineStr">
        <is>
          <t>Fair value (in Dollars)</t>
        </is>
      </c>
      <c r="B14" s="5" t="n">
        <v>600000</v>
      </c>
    </row>
    <row r="15">
      <c r="A15" s="4" t="inlineStr">
        <is>
          <t>Unamortized advertising costs (in Dollars)</t>
        </is>
      </c>
      <c r="C15" s="6" t="n">
        <v>500000</v>
      </c>
      <c r="E15" s="6" t="n">
        <v>500000</v>
      </c>
    </row>
    <row r="16">
      <c r="A16" s="4" t="inlineStr">
        <is>
          <t>Customer One [Member]</t>
        </is>
      </c>
    </row>
    <row r="17">
      <c r="A17" s="3" t="inlineStr">
        <is>
          <t>Basis of Presentation and Summary of Significant Accounting Policies (Details) [Line Items]</t>
        </is>
      </c>
    </row>
    <row r="18">
      <c r="A18" s="4" t="inlineStr">
        <is>
          <t>Accounts receiveble from customers (in Dollars)</t>
        </is>
      </c>
      <c r="C18" s="6" t="n">
        <v>100000</v>
      </c>
      <c r="D18" s="6" t="n">
        <v>800000</v>
      </c>
      <c r="E18" s="6" t="n">
        <v>100000</v>
      </c>
      <c r="F18" s="6" t="n">
        <v>800000</v>
      </c>
    </row>
    <row r="19">
      <c r="A19" s="4" t="inlineStr">
        <is>
          <t>Customer Two [Member]</t>
        </is>
      </c>
    </row>
    <row r="20">
      <c r="A20" s="3" t="inlineStr">
        <is>
          <t>Basis of Presentation and Summary of Significant Accounting Policies (Details) [Line Items]</t>
        </is>
      </c>
    </row>
    <row r="21">
      <c r="A21" s="4" t="inlineStr">
        <is>
          <t>Accounts receiveble from customers (in Dollars)</t>
        </is>
      </c>
      <c r="C21" s="6" t="n">
        <v>1100000</v>
      </c>
      <c r="D21" s="5" t="n">
        <v>600000</v>
      </c>
      <c r="E21" s="6" t="n">
        <v>1100000</v>
      </c>
      <c r="F21" s="5" t="n">
        <v>600000</v>
      </c>
    </row>
    <row r="22">
      <c r="A22" s="4" t="inlineStr">
        <is>
          <t>Customer Three [Member]</t>
        </is>
      </c>
    </row>
    <row r="23">
      <c r="A23" s="3" t="inlineStr">
        <is>
          <t>Basis of Presentation and Summary of Significant Accounting Policies (Details) [Line Items]</t>
        </is>
      </c>
    </row>
    <row r="24">
      <c r="A24" s="4" t="inlineStr">
        <is>
          <t>Accounts receiveble from customers (in Dollars)</t>
        </is>
      </c>
      <c r="C24" s="5" t="n">
        <v>300000</v>
      </c>
      <c r="E24" s="5" t="n">
        <v>300000</v>
      </c>
    </row>
    <row r="25">
      <c r="A25" s="4" t="inlineStr">
        <is>
          <t>Revenues [Member] | Major Customers [Member] | Revenue Benchmark [Member]</t>
        </is>
      </c>
    </row>
    <row r="26">
      <c r="A26" s="3" t="inlineStr">
        <is>
          <t>Basis of Presentation and Summary of Significant Accounting Policies (Details) [Line Items]</t>
        </is>
      </c>
    </row>
    <row r="27">
      <c r="A27" s="4" t="inlineStr">
        <is>
          <t>Concentration risk, percentage</t>
        </is>
      </c>
      <c r="G27" s="4" t="inlineStr">
        <is>
          <t>10.00%</t>
        </is>
      </c>
    </row>
    <row r="28">
      <c r="A28" s="4" t="inlineStr">
        <is>
          <t>Revenues [Member] | Customer One [Member] | Revenue Benchmark [Member]</t>
        </is>
      </c>
    </row>
    <row r="29">
      <c r="A29" s="3" t="inlineStr">
        <is>
          <t>Basis of Presentation and Summary of Significant Accounting Policies (Details) [Line Items]</t>
        </is>
      </c>
    </row>
    <row r="30">
      <c r="A30" s="4" t="inlineStr">
        <is>
          <t>Concentration risk, percentage</t>
        </is>
      </c>
      <c r="H30" s="4" t="inlineStr">
        <is>
          <t>28.00%</t>
        </is>
      </c>
    </row>
    <row r="31">
      <c r="A31" s="4" t="inlineStr">
        <is>
          <t>Sales Revenue [Member] | Customer One [Member]</t>
        </is>
      </c>
    </row>
    <row r="32">
      <c r="A32" s="3" t="inlineStr">
        <is>
          <t>Basis of Presentation and Summary of Significant Accounting Policies (Details) [Line Items]</t>
        </is>
      </c>
    </row>
    <row r="33">
      <c r="A33" s="4" t="inlineStr">
        <is>
          <t>Concentration risk percentage</t>
        </is>
      </c>
      <c r="C33" s="4" t="inlineStr">
        <is>
          <t>24.00%</t>
        </is>
      </c>
      <c r="D33" s="4" t="inlineStr">
        <is>
          <t>28.00%</t>
        </is>
      </c>
      <c r="E33" s="4" t="inlineStr">
        <is>
          <t>26.00%</t>
        </is>
      </c>
      <c r="F33" s="4" t="inlineStr">
        <is>
          <t>27.00%</t>
        </is>
      </c>
    </row>
    <row r="34">
      <c r="A34" s="4" t="inlineStr">
        <is>
          <t>Sales Revenue [Member] | Customer One [Member] | Revenue Benchmark [Member]</t>
        </is>
      </c>
    </row>
    <row r="35">
      <c r="A35" s="3" t="inlineStr">
        <is>
          <t>Basis of Presentation and Summary of Significant Accounting Policies (Details) [Line Items]</t>
        </is>
      </c>
    </row>
    <row r="36">
      <c r="A36" s="4" t="inlineStr">
        <is>
          <t>Concentration risk, percentage</t>
        </is>
      </c>
      <c r="G36" s="4" t="inlineStr">
        <is>
          <t>26.00%</t>
        </is>
      </c>
    </row>
    <row r="37">
      <c r="A37" s="4" t="inlineStr">
        <is>
          <t>Sales Revenue [Member] | Customer Two [Member]</t>
        </is>
      </c>
    </row>
    <row r="38">
      <c r="A38" s="3" t="inlineStr">
        <is>
          <t>Basis of Presentation and Summary of Significant Accounting Policies (Details) [Line Items]</t>
        </is>
      </c>
    </row>
    <row r="39">
      <c r="A39" s="4" t="inlineStr">
        <is>
          <t>Concentration risk percentage</t>
        </is>
      </c>
      <c r="C39" s="4" t="inlineStr">
        <is>
          <t>23.00%</t>
        </is>
      </c>
      <c r="D39" s="4" t="inlineStr">
        <is>
          <t>18.00%</t>
        </is>
      </c>
      <c r="E39" s="4" t="inlineStr">
        <is>
          <t>22.00%</t>
        </is>
      </c>
      <c r="F39" s="4" t="inlineStr">
        <is>
          <t>19.00%</t>
        </is>
      </c>
    </row>
    <row r="40">
      <c r="A40" s="4" t="inlineStr">
        <is>
          <t>Sales Revenue [Member] | Customer Two [Member] | Revenue Benchmark [Member]</t>
        </is>
      </c>
    </row>
    <row r="41">
      <c r="A41" s="3" t="inlineStr">
        <is>
          <t>Basis of Presentation and Summary of Significant Accounting Policies (Details) [Line Items]</t>
        </is>
      </c>
    </row>
    <row r="42">
      <c r="A42" s="4" t="inlineStr">
        <is>
          <t>Concentration risk, percentage</t>
        </is>
      </c>
      <c r="G42" s="4" t="inlineStr">
        <is>
          <t>20.00%</t>
        </is>
      </c>
      <c r="H42" s="4" t="inlineStr">
        <is>
          <t>17.00%</t>
        </is>
      </c>
    </row>
    <row r="43">
      <c r="A43" s="4" t="inlineStr">
        <is>
          <t>Sales Revenue [Member] | Customer Three [Member]</t>
        </is>
      </c>
    </row>
    <row r="44">
      <c r="A44" s="3" t="inlineStr">
        <is>
          <t>Basis of Presentation and Summary of Significant Accounting Policies (Details) [Line Items]</t>
        </is>
      </c>
    </row>
    <row r="45">
      <c r="A45" s="4" t="inlineStr">
        <is>
          <t>Concentration risk percentage</t>
        </is>
      </c>
      <c r="C45" s="4" t="inlineStr">
        <is>
          <t>11.00%</t>
        </is>
      </c>
      <c r="E45" s="4" t="inlineStr">
        <is>
          <t>11.00%</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Schedule of reconciliation of the components of cash and restricted cash - USD ($)</t>
        </is>
      </c>
      <c r="B1" s="2" t="inlineStr">
        <is>
          <t>Jun. 30, 2021</t>
        </is>
      </c>
      <c r="C1" s="2" t="inlineStr">
        <is>
          <t>Dec. 31, 2020</t>
        </is>
      </c>
      <c r="D1" s="2" t="inlineStr">
        <is>
          <t>Jun. 30, 2020</t>
        </is>
      </c>
      <c r="E1" s="2" t="inlineStr">
        <is>
          <t>Dec. 31, 2019</t>
        </is>
      </c>
    </row>
    <row r="2">
      <c r="A2" s="3" t="inlineStr">
        <is>
          <t>Schedule of reconciliation of the components of cash and restricted cash [Abstract]</t>
        </is>
      </c>
    </row>
    <row r="3">
      <c r="A3" s="4" t="inlineStr">
        <is>
          <t>Cash</t>
        </is>
      </c>
      <c r="B3" s="5" t="n">
        <v>16353000</v>
      </c>
      <c r="C3" s="5" t="n">
        <v>20762084</v>
      </c>
      <c r="D3" s="5" t="n">
        <v>3411000</v>
      </c>
      <c r="E3" s="5" t="n">
        <v>9603266</v>
      </c>
    </row>
    <row r="4">
      <c r="A4" s="4" t="inlineStr">
        <is>
          <t>Restricted cash</t>
        </is>
      </c>
      <c r="B4" s="6" t="n">
        <v>125000</v>
      </c>
      <c r="C4" s="6" t="n">
        <v>2210902</v>
      </c>
      <c r="D4" s="6" t="n">
        <v>2000000</v>
      </c>
      <c r="E4" s="6" t="n">
        <v>2000119</v>
      </c>
    </row>
    <row r="5">
      <c r="A5" s="4" t="inlineStr">
        <is>
          <t>Total cash and restricted cash presented in the consolidated statements of cash flows</t>
        </is>
      </c>
      <c r="B5" s="5" t="n">
        <v>16685000</v>
      </c>
      <c r="C5" s="5" t="n">
        <v>22972986</v>
      </c>
      <c r="D5" s="5" t="n">
        <v>5411000</v>
      </c>
      <c r="E5" s="5" t="n">
        <v>11603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liability deferred revenue - USD ($)</t>
        </is>
      </c>
      <c r="B1" s="2" t="inlineStr">
        <is>
          <t>12 Months Ended</t>
        </is>
      </c>
    </row>
    <row r="2">
      <c r="B2" s="2" t="inlineStr">
        <is>
          <t>Dec. 31, 2020</t>
        </is>
      </c>
      <c r="C2" s="2" t="inlineStr">
        <is>
          <t>Dec. 31, 2019</t>
        </is>
      </c>
    </row>
    <row r="3">
      <c r="A3" s="3" t="inlineStr">
        <is>
          <t>Schedule of liability deferred revenue [Abstract]</t>
        </is>
      </c>
    </row>
    <row r="4">
      <c r="A4" s="4" t="inlineStr">
        <is>
          <t>Balance, beginning of year</t>
        </is>
      </c>
      <c r="B4" s="5" t="n">
        <v>5510460</v>
      </c>
      <c r="C4" s="5" t="n">
        <v>4865499</v>
      </c>
    </row>
    <row r="5">
      <c r="A5" s="4" t="inlineStr">
        <is>
          <t>Deferral of revenue</t>
        </is>
      </c>
      <c r="B5" s="6" t="n">
        <v>16411279</v>
      </c>
      <c r="C5" s="6" t="n">
        <v>14752642</v>
      </c>
    </row>
    <row r="6">
      <c r="A6" s="4" t="inlineStr">
        <is>
          <t>Recognition of unearned revenue</t>
        </is>
      </c>
      <c r="B6" s="6" t="n">
        <v>-16483184</v>
      </c>
      <c r="C6" s="6" t="n">
        <v>-14107681</v>
      </c>
    </row>
    <row r="7">
      <c r="A7" s="4" t="inlineStr">
        <is>
          <t>Balance, end of year</t>
        </is>
      </c>
      <c r="B7" s="5" t="n">
        <v>5438555</v>
      </c>
      <c r="C7" s="5" t="n">
        <v>55104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diluted weighted-average shares of common stock outstanding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6" t="n">
        <v>9699756</v>
      </c>
      <c r="C4" s="6" t="n">
        <v>22051764</v>
      </c>
      <c r="D4" s="6" t="n">
        <v>7203356</v>
      </c>
      <c r="E4" s="6" t="n">
        <v>20104424</v>
      </c>
    </row>
    <row r="5">
      <c r="A5" s="4" t="inlineStr">
        <is>
          <t>Stock options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B7" s="6" t="n">
        <v>6365965</v>
      </c>
      <c r="C7" s="6" t="n">
        <v>4465548</v>
      </c>
      <c r="D7" s="6" t="n">
        <v>4211857</v>
      </c>
      <c r="E7" s="6" t="n">
        <v>2749298</v>
      </c>
    </row>
    <row r="8">
      <c r="A8" s="4" t="inlineStr">
        <is>
          <t>Convertible preferred stock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D10" s="4" t="inlineStr">
        <is>
          <t xml:space="preserve"> </t>
        </is>
      </c>
      <c r="E10" s="6" t="n">
        <v>14639043</v>
      </c>
    </row>
    <row r="11">
      <c r="A11" s="4" t="inlineStr">
        <is>
          <t>Convertible preferred stock warrants [Member]</t>
        </is>
      </c>
    </row>
    <row r="12">
      <c r="A12" s="3" t="inlineStr">
        <is>
          <t>Basis of Presentation and Summary of Significant Accounting Policies (Details) - Schedule of diluted weighted-average shares of common stock outstanding [Line Items]</t>
        </is>
      </c>
    </row>
    <row r="13">
      <c r="A13" s="4" t="inlineStr">
        <is>
          <t>Weighted-average shares of common stock outstanding</t>
        </is>
      </c>
      <c r="D13" s="4" t="inlineStr">
        <is>
          <t xml:space="preserve"> </t>
        </is>
      </c>
      <c r="E13" s="6" t="n">
        <v>2710498</v>
      </c>
    </row>
    <row r="14">
      <c r="A14" s="4" t="inlineStr">
        <is>
          <t>Common stock warrants [Member]</t>
        </is>
      </c>
    </row>
    <row r="15">
      <c r="A15" s="3" t="inlineStr">
        <is>
          <t>Basis of Presentation and Summary of Significant Accounting Policies (Details) - Schedule of diluted weighted-average shares of common stock outstanding [Line Items]</t>
        </is>
      </c>
    </row>
    <row r="16">
      <c r="A16" s="4" t="inlineStr">
        <is>
          <t>Weighted-average shares of common stock outstanding</t>
        </is>
      </c>
      <c r="B16" s="6" t="n">
        <v>3333791</v>
      </c>
      <c r="C16" s="6" t="n">
        <v>5585</v>
      </c>
      <c r="D16" s="6" t="n">
        <v>2991499</v>
      </c>
      <c r="E16" s="6" t="n">
        <v>55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lo Holdings Corporation Merger (Details) - USD ($)</t>
        </is>
      </c>
      <c r="B1" s="2" t="inlineStr">
        <is>
          <t>Jun. 30, 2021</t>
        </is>
      </c>
      <c r="C1" s="2" t="inlineStr">
        <is>
          <t>Dec. 31, 2020</t>
        </is>
      </c>
    </row>
    <row r="2">
      <c r="A2" s="3" t="inlineStr">
        <is>
          <t>Business Combinations [Abstract]</t>
        </is>
      </c>
    </row>
    <row r="3">
      <c r="A3" s="4" t="inlineStr">
        <is>
          <t>Cash</t>
        </is>
      </c>
      <c r="B3" s="5" t="n">
        <v>4000</v>
      </c>
      <c r="C3" s="5" t="n">
        <v>4000</v>
      </c>
    </row>
    <row r="4">
      <c r="A4" s="4" t="inlineStr">
        <is>
          <t>Payables and accruals</t>
        </is>
      </c>
      <c r="B4" s="6" t="n">
        <v>56000</v>
      </c>
      <c r="C4" s="6" t="n">
        <v>56000</v>
      </c>
    </row>
    <row r="5">
      <c r="A5" s="4" t="inlineStr">
        <is>
          <t>Closing amount</t>
        </is>
      </c>
      <c r="B5" s="6" t="n">
        <v>50000</v>
      </c>
      <c r="C5" s="6" t="n">
        <v>50000</v>
      </c>
    </row>
    <row r="6">
      <c r="A6" s="4" t="inlineStr">
        <is>
          <t>Transaction costs</t>
        </is>
      </c>
      <c r="B6" s="5" t="n">
        <v>800000</v>
      </c>
      <c r="C6" s="5" t="n">
        <v>75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USD ($)</t>
        </is>
      </c>
      <c r="B1" s="2" t="inlineStr">
        <is>
          <t>6 Months Ended</t>
        </is>
      </c>
      <c r="C1" s="2" t="inlineStr">
        <is>
          <t>12 Months Ended</t>
        </is>
      </c>
    </row>
    <row r="2">
      <c r="B2" s="2" t="inlineStr">
        <is>
          <t>Jun. 30, 2021</t>
        </is>
      </c>
      <c r="C2" s="2" t="inlineStr">
        <is>
          <t>Dec. 31, 2020</t>
        </is>
      </c>
    </row>
    <row r="3">
      <c r="A3" s="4" t="inlineStr">
        <is>
          <t>Subordinated note payable [Member]</t>
        </is>
      </c>
    </row>
    <row r="4">
      <c r="A4" s="3" t="inlineStr">
        <is>
          <t>Fair Value Measurements (Details) [Line Items]</t>
        </is>
      </c>
    </row>
    <row r="5">
      <c r="A5" s="4" t="inlineStr">
        <is>
          <t>Financial instruments fair value</t>
        </is>
      </c>
      <c r="B5" s="5" t="n">
        <v>16100000</v>
      </c>
      <c r="C5" s="5" t="n">
        <v>10600000</v>
      </c>
    </row>
    <row r="6">
      <c r="A6" s="4" t="inlineStr">
        <is>
          <t>Fair value carrying value</t>
        </is>
      </c>
      <c r="B6" s="6" t="n">
        <v>14500000</v>
      </c>
      <c r="C6" s="6" t="n">
        <v>10072163</v>
      </c>
    </row>
    <row r="7">
      <c r="A7" s="4" t="inlineStr">
        <is>
          <t>PPP Loan [Member]</t>
        </is>
      </c>
    </row>
    <row r="8">
      <c r="A8" s="3" t="inlineStr">
        <is>
          <t>Fair Value Measurements (Details) [Line Items]</t>
        </is>
      </c>
    </row>
    <row r="9">
      <c r="A9" s="4" t="inlineStr">
        <is>
          <t>Financial instruments fair value</t>
        </is>
      </c>
      <c r="B9" s="6" t="n">
        <v>2000000</v>
      </c>
      <c r="C9" s="6" t="n">
        <v>1900000</v>
      </c>
    </row>
    <row r="10">
      <c r="A10" s="4" t="inlineStr">
        <is>
          <t>Fair value carrying value</t>
        </is>
      </c>
      <c r="B10" s="5" t="n">
        <v>2200000</v>
      </c>
      <c r="C10" s="5" t="n">
        <v>2180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a recurring basis - USD ($)</t>
        </is>
      </c>
      <c r="B1" s="2" t="inlineStr">
        <is>
          <t>Dec. 31, 2020</t>
        </is>
      </c>
      <c r="C1" s="2" t="inlineStr">
        <is>
          <t>Dec. 31, 2019</t>
        </is>
      </c>
    </row>
    <row r="2">
      <c r="A2" s="4" t="inlineStr">
        <is>
          <t>(Level 1) [Member]</t>
        </is>
      </c>
    </row>
    <row r="3">
      <c r="A3" s="3" t="inlineStr">
        <is>
          <t>Liabilities</t>
        </is>
      </c>
    </row>
    <row r="4">
      <c r="A4" s="4" t="inlineStr">
        <is>
          <t>Preferred stock warrant liability</t>
        </is>
      </c>
      <c r="B4" s="4" t="inlineStr">
        <is>
          <t xml:space="preserve"> </t>
        </is>
      </c>
      <c r="C4" s="4" t="inlineStr">
        <is>
          <t xml:space="preserve"> </t>
        </is>
      </c>
    </row>
    <row r="5">
      <c r="A5" s="4" t="inlineStr">
        <is>
          <t>(Level 2) [Member]</t>
        </is>
      </c>
    </row>
    <row r="6">
      <c r="A6" s="3" t="inlineStr">
        <is>
          <t>Liabilities</t>
        </is>
      </c>
    </row>
    <row r="7">
      <c r="A7" s="4" t="inlineStr">
        <is>
          <t>Preferred stock warrant liability</t>
        </is>
      </c>
      <c r="B7" s="4" t="inlineStr">
        <is>
          <t xml:space="preserve"> </t>
        </is>
      </c>
      <c r="C7" s="4" t="inlineStr">
        <is>
          <t xml:space="preserve"> </t>
        </is>
      </c>
    </row>
    <row r="8">
      <c r="A8" s="4" t="inlineStr">
        <is>
          <t>(Level 3) [Member]</t>
        </is>
      </c>
    </row>
    <row r="9">
      <c r="A9" s="3" t="inlineStr">
        <is>
          <t>Liabilities</t>
        </is>
      </c>
    </row>
    <row r="10">
      <c r="A10" s="4" t="inlineStr">
        <is>
          <t>Preferred stock warrant liability</t>
        </is>
      </c>
      <c r="B10" s="4" t="inlineStr">
        <is>
          <t xml:space="preserve"> </t>
        </is>
      </c>
      <c r="C10" s="5" t="n">
        <v>4391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significant weighted-average assumptions - $ / shares</t>
        </is>
      </c>
      <c r="B1" s="2" t="inlineStr">
        <is>
          <t>Oct. 05, 2020</t>
        </is>
      </c>
      <c r="C1" s="2" t="inlineStr">
        <is>
          <t>Dec. 31, 2019</t>
        </is>
      </c>
    </row>
    <row r="2">
      <c r="A2" s="3" t="inlineStr">
        <is>
          <t>Schedule of significant weighted-average assumptions [Abstract]</t>
        </is>
      </c>
    </row>
    <row r="3">
      <c r="A3" s="4" t="inlineStr">
        <is>
          <t>Risk-free interest rate</t>
        </is>
      </c>
      <c r="B3" s="4" t="inlineStr">
        <is>
          <t>0.70%</t>
        </is>
      </c>
      <c r="C3" s="4" t="inlineStr">
        <is>
          <t>1.90%</t>
        </is>
      </c>
    </row>
    <row r="4">
      <c r="A4" s="4" t="inlineStr">
        <is>
          <t>Remaining contractual life of warrant (years)</t>
        </is>
      </c>
      <c r="B4" s="4" t="inlineStr">
        <is>
          <t>8 years 10 months 24 days</t>
        </is>
      </c>
      <c r="C4" s="4" t="inlineStr">
        <is>
          <t>9 years 8 months 12 days</t>
        </is>
      </c>
    </row>
    <row r="5">
      <c r="A5" s="4" t="inlineStr">
        <is>
          <t>Expected volatility</t>
        </is>
      </c>
      <c r="B5" s="4" t="inlineStr">
        <is>
          <t>57.80%</t>
        </is>
      </c>
      <c r="C5" s="4" t="inlineStr">
        <is>
          <t>50.90%</t>
        </is>
      </c>
    </row>
    <row r="6">
      <c r="A6" s="4" t="inlineStr">
        <is>
          <t>Annual dividend yield</t>
        </is>
      </c>
      <c r="B6" s="4" t="inlineStr">
        <is>
          <t>0.00%</t>
        </is>
      </c>
      <c r="C6" s="4" t="inlineStr">
        <is>
          <t>0.00%</t>
        </is>
      </c>
    </row>
    <row r="7">
      <c r="A7" s="4" t="inlineStr">
        <is>
          <t>Fair value of Series B convertible preferred stock (in Dollars per share)</t>
        </is>
      </c>
      <c r="B7" s="8" t="n">
        <v>1.26</v>
      </c>
      <c r="C7" s="8" t="n">
        <v>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5173000</v>
      </c>
      <c r="C4" s="5" t="n">
        <v>3725000</v>
      </c>
      <c r="D4" s="5" t="n">
        <v>9963000</v>
      </c>
      <c r="E4" s="5" t="n">
        <v>7695000</v>
      </c>
      <c r="F4" s="5" t="n">
        <v>16483184</v>
      </c>
      <c r="G4" s="5" t="n">
        <v>14107681</v>
      </c>
    </row>
    <row r="5">
      <c r="A5" s="4" t="inlineStr">
        <is>
          <t>Cost of revenues</t>
        </is>
      </c>
      <c r="B5" s="6" t="n">
        <v>2761000</v>
      </c>
      <c r="C5" s="6" t="n">
        <v>2195000</v>
      </c>
      <c r="D5" s="6" t="n">
        <v>5426000</v>
      </c>
      <c r="E5" s="6" t="n">
        <v>4785000</v>
      </c>
      <c r="F5" s="6" t="n">
        <v>9689527</v>
      </c>
      <c r="G5" s="6" t="n">
        <v>9428454</v>
      </c>
    </row>
    <row r="6">
      <c r="A6" s="4" t="inlineStr">
        <is>
          <t>Gross profit</t>
        </is>
      </c>
      <c r="B6" s="6" t="n">
        <v>2412000</v>
      </c>
      <c r="C6" s="6" t="n">
        <v>1530000</v>
      </c>
      <c r="D6" s="6" t="n">
        <v>4537000</v>
      </c>
      <c r="E6" s="6" t="n">
        <v>2910000</v>
      </c>
      <c r="F6" s="6" t="n">
        <v>6793657</v>
      </c>
      <c r="G6" s="6" t="n">
        <v>4679227</v>
      </c>
    </row>
    <row r="7">
      <c r="A7" s="3" t="inlineStr">
        <is>
          <t>Operating expenses:</t>
        </is>
      </c>
    </row>
    <row r="8">
      <c r="A8" s="4" t="inlineStr">
        <is>
          <t>General and administrative</t>
        </is>
      </c>
      <c r="B8" s="6" t="n">
        <v>3220000</v>
      </c>
      <c r="C8" s="6" t="n">
        <v>2276000</v>
      </c>
      <c r="D8" s="6" t="n">
        <v>6749000</v>
      </c>
      <c r="E8" s="6" t="n">
        <v>5144000</v>
      </c>
      <c r="F8" s="6" t="n">
        <v>11566585</v>
      </c>
      <c r="G8" s="6" t="n">
        <v>10861392</v>
      </c>
    </row>
    <row r="9">
      <c r="A9" s="4" t="inlineStr">
        <is>
          <t>Sales and marketing</t>
        </is>
      </c>
      <c r="B9" s="6" t="n">
        <v>1728000</v>
      </c>
      <c r="C9" s="6" t="n">
        <v>819000</v>
      </c>
      <c r="D9" s="6" t="n">
        <v>3302000</v>
      </c>
      <c r="E9" s="6" t="n">
        <v>2058000</v>
      </c>
      <c r="F9" s="6" t="n">
        <v>4397834</v>
      </c>
      <c r="G9" s="6" t="n">
        <v>3583285</v>
      </c>
    </row>
    <row r="10">
      <c r="A10" s="4" t="inlineStr">
        <is>
          <t>Research and development</t>
        </is>
      </c>
      <c r="B10" s="6" t="n">
        <v>1499000</v>
      </c>
      <c r="C10" s="6" t="n">
        <v>985000</v>
      </c>
      <c r="D10" s="6" t="n">
        <v>2925000</v>
      </c>
      <c r="E10" s="6" t="n">
        <v>2476000</v>
      </c>
      <c r="F10" s="6" t="n">
        <v>4521583</v>
      </c>
      <c r="G10" s="6" t="n">
        <v>6977259</v>
      </c>
    </row>
    <row r="11">
      <c r="A11" s="4" t="inlineStr">
        <is>
          <t>Total operating expenses</t>
        </is>
      </c>
      <c r="B11" s="6" t="n">
        <v>6447000</v>
      </c>
      <c r="C11" s="6" t="n">
        <v>4080000</v>
      </c>
      <c r="D11" s="6" t="n">
        <v>12976000</v>
      </c>
      <c r="E11" s="6" t="n">
        <v>9678000</v>
      </c>
      <c r="F11" s="6" t="n">
        <v>20486002</v>
      </c>
      <c r="G11" s="6" t="n">
        <v>21421936</v>
      </c>
    </row>
    <row r="12">
      <c r="A12" s="4" t="inlineStr">
        <is>
          <t>Loss from operations</t>
        </is>
      </c>
      <c r="B12" s="6" t="n">
        <v>-4035000</v>
      </c>
      <c r="C12" s="6" t="n">
        <v>-2550000</v>
      </c>
      <c r="D12" s="6" t="n">
        <v>-8439000</v>
      </c>
      <c r="E12" s="6" t="n">
        <v>-6768000</v>
      </c>
      <c r="F12" s="6" t="n">
        <v>-13692345</v>
      </c>
      <c r="G12" s="6" t="n">
        <v>-16742709</v>
      </c>
    </row>
    <row r="13">
      <c r="A13" s="3" t="inlineStr">
        <is>
          <t>Other income (expenses):</t>
        </is>
      </c>
    </row>
    <row r="14">
      <c r="A14" s="4" t="inlineStr">
        <is>
          <t>Interest expense</t>
        </is>
      </c>
      <c r="B14" s="6" t="n">
        <v>-605000</v>
      </c>
      <c r="C14" s="6" t="n">
        <v>-439000</v>
      </c>
      <c r="D14" s="6" t="n">
        <v>-1296000</v>
      </c>
      <c r="E14" s="6" t="n">
        <v>-795000</v>
      </c>
      <c r="F14" s="6" t="n">
        <v>-1453022</v>
      </c>
      <c r="G14" s="6" t="n">
        <v>-2812361</v>
      </c>
    </row>
    <row r="15">
      <c r="A15" s="4" t="inlineStr">
        <is>
          <t>Interest income</t>
        </is>
      </c>
      <c r="B15" s="6" t="n">
        <v>3000</v>
      </c>
      <c r="C15" s="6" t="n">
        <v>3000</v>
      </c>
      <c r="D15" s="6" t="n">
        <v>7000</v>
      </c>
      <c r="E15" s="6" t="n">
        <v>3000</v>
      </c>
      <c r="F15" s="6" t="n">
        <v>10835</v>
      </c>
      <c r="G15" s="6" t="n">
        <v>6268</v>
      </c>
    </row>
    <row r="16">
      <c r="A16" s="4" t="inlineStr">
        <is>
          <t>Other income (expenses)</t>
        </is>
      </c>
      <c r="B16" s="4" t="inlineStr">
        <is>
          <t xml:space="preserve"> </t>
        </is>
      </c>
      <c r="C16" s="6" t="n">
        <v>27000</v>
      </c>
      <c r="D16" s="6" t="n">
        <v>187000</v>
      </c>
      <c r="E16" s="6" t="n">
        <v>-137000</v>
      </c>
      <c r="F16" s="6" t="n">
        <v>-469184</v>
      </c>
      <c r="G16" s="6" t="n">
        <v>1050461</v>
      </c>
    </row>
    <row r="17">
      <c r="A17" s="4" t="inlineStr">
        <is>
          <t>Total other income (expenses), net</t>
        </is>
      </c>
      <c r="B17" s="6" t="n">
        <v>-602000</v>
      </c>
      <c r="C17" s="6" t="n">
        <v>-409000</v>
      </c>
      <c r="D17" s="6" t="n">
        <v>-1102000</v>
      </c>
      <c r="E17" s="6" t="n">
        <v>-929000</v>
      </c>
      <c r="F17" s="6" t="n">
        <v>-1911371</v>
      </c>
      <c r="G17" s="6" t="n">
        <v>-1755632</v>
      </c>
    </row>
    <row r="18">
      <c r="A18" s="4" t="inlineStr">
        <is>
          <t>Net loss</t>
        </is>
      </c>
      <c r="B18" s="6" t="n">
        <v>-4637000</v>
      </c>
      <c r="C18" s="6" t="n">
        <v>-2959000</v>
      </c>
      <c r="D18" s="6" t="n">
        <v>-9541000</v>
      </c>
      <c r="E18" s="6" t="n">
        <v>-7697000</v>
      </c>
      <c r="F18" s="6" t="n">
        <v>-15603716</v>
      </c>
      <c r="G18" s="6" t="n">
        <v>-18498341</v>
      </c>
    </row>
    <row r="19">
      <c r="A19" s="3" t="inlineStr">
        <is>
          <t>Other comprehensive (loss) income:</t>
        </is>
      </c>
    </row>
    <row r="20">
      <c r="A20" s="4" t="inlineStr">
        <is>
          <t>Foreign exchange translation adjustment</t>
        </is>
      </c>
      <c r="B20" s="6" t="n">
        <v>-1000</v>
      </c>
      <c r="C20" s="6" t="n">
        <v>-11000</v>
      </c>
      <c r="D20" s="6" t="n">
        <v>3000</v>
      </c>
      <c r="E20" s="6" t="n">
        <v>-12000</v>
      </c>
      <c r="F20" s="6" t="n">
        <v>-10762</v>
      </c>
      <c r="G20" s="6" t="n">
        <v>6903</v>
      </c>
    </row>
    <row r="21">
      <c r="A21" s="4" t="inlineStr">
        <is>
          <t>Total comprehensive loss</t>
        </is>
      </c>
      <c r="B21" s="5" t="n">
        <v>-4638000</v>
      </c>
      <c r="C21" s="5" t="n">
        <v>-2970000</v>
      </c>
      <c r="D21" s="5" t="n">
        <v>-9538000</v>
      </c>
      <c r="E21" s="5" t="n">
        <v>-7709000</v>
      </c>
      <c r="F21" s="5" t="n">
        <v>-15614478</v>
      </c>
      <c r="G21" s="5" t="n">
        <v>-18491438</v>
      </c>
    </row>
    <row r="22">
      <c r="A22" s="4" t="inlineStr">
        <is>
          <t>Net loss per share of common stock, basic and diluted (in Dollars per share)</t>
        </is>
      </c>
      <c r="B22" s="8" t="n">
        <v>-0.17</v>
      </c>
      <c r="C22" s="8" t="n">
        <v>-3.54</v>
      </c>
      <c r="D22" s="8" t="n">
        <v>-0.35</v>
      </c>
      <c r="E22" s="8" t="n">
        <v>-9.210000000000001</v>
      </c>
      <c r="F22" s="8" t="n">
        <v>-2.22</v>
      </c>
      <c r="G22" s="8" t="n">
        <v>-22.24</v>
      </c>
    </row>
    <row r="23">
      <c r="A23" s="4" t="inlineStr">
        <is>
          <t>Weighted average shares of common stock outstanding, basic and diluted (in Shares)</t>
        </is>
      </c>
      <c r="B23" s="6" t="n">
        <v>27020437</v>
      </c>
      <c r="C23" s="6" t="n">
        <v>835429</v>
      </c>
      <c r="D23" s="6" t="n">
        <v>26941215</v>
      </c>
      <c r="E23" s="6" t="n">
        <v>835313</v>
      </c>
      <c r="F23" s="6" t="n">
        <v>7033670</v>
      </c>
      <c r="G23" s="6" t="n">
        <v>83159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Series B preferred stock warrant liability measured at fair value recurring basis using significant unobservable inputs - (Level 3) [Member] - USD ($)</t>
        </is>
      </c>
      <c r="B1" s="2" t="inlineStr">
        <is>
          <t>12 Months Ended</t>
        </is>
      </c>
    </row>
    <row r="2">
      <c r="B2" s="2" t="inlineStr">
        <is>
          <t>Dec. 31, 2020</t>
        </is>
      </c>
      <c r="C2" s="2" t="inlineStr">
        <is>
          <t>Dec. 31, 2019</t>
        </is>
      </c>
    </row>
    <row r="3">
      <c r="A3" s="3" t="inlineStr">
        <is>
          <t>Fair Value, Liabilities Measured on Recurring Basis, Unobservable Input Reconciliation [Line Items]</t>
        </is>
      </c>
    </row>
    <row r="4">
      <c r="A4" s="4" t="inlineStr">
        <is>
          <t>Beginning balance</t>
        </is>
      </c>
      <c r="B4" s="5" t="n">
        <v>4391372</v>
      </c>
      <c r="C4" s="5" t="n">
        <v>328559</v>
      </c>
    </row>
    <row r="5">
      <c r="A5" s="4" t="inlineStr">
        <is>
          <t>Issuance of warrants in connection with Series B financing</t>
        </is>
      </c>
      <c r="B5" s="6" t="n">
        <v>95478</v>
      </c>
      <c r="C5" s="6" t="n">
        <v>3991178</v>
      </c>
    </row>
    <row r="6">
      <c r="A6" s="4" t="inlineStr">
        <is>
          <t>Change in fair value recorded as other expense</t>
        </is>
      </c>
      <c r="B6" s="6" t="n">
        <v>743837</v>
      </c>
      <c r="C6" s="6" t="n">
        <v>71635</v>
      </c>
    </row>
    <row r="7">
      <c r="A7" s="4" t="inlineStr">
        <is>
          <t>Reclassification to equity</t>
        </is>
      </c>
      <c r="B7" s="6" t="n">
        <v>-5230687</v>
      </c>
    </row>
    <row r="8">
      <c r="A8" s="4" t="inlineStr">
        <is>
          <t>Ending balance</t>
        </is>
      </c>
      <c r="B8" s="4" t="inlineStr">
        <is>
          <t xml:space="preserve"> </t>
        </is>
      </c>
      <c r="C8" s="5" t="n">
        <v>43913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and amortization expense</t>
        </is>
      </c>
      <c r="B4" s="5" t="n">
        <v>200000</v>
      </c>
      <c r="C4" s="5" t="n">
        <v>200000</v>
      </c>
      <c r="D4" s="5" t="n">
        <v>400000</v>
      </c>
      <c r="E4" s="5" t="n">
        <v>400000</v>
      </c>
      <c r="F4" s="5" t="n">
        <v>867000</v>
      </c>
      <c r="G4" s="5" t="n">
        <v>949006</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t>
        </is>
      </c>
      <c r="B1" s="2" t="inlineStr">
        <is>
          <t>12 Months Ended</t>
        </is>
      </c>
    </row>
    <row r="2">
      <c r="B2" s="2" t="inlineStr">
        <is>
          <t>Dec. 31, 2020</t>
        </is>
      </c>
      <c r="C2" s="2" t="inlineStr">
        <is>
          <t>Dec. 31, 2019</t>
        </is>
      </c>
      <c r="D2" s="2" t="inlineStr">
        <is>
          <t>Jun. 30, 2021</t>
        </is>
      </c>
    </row>
    <row r="3">
      <c r="A3" s="3" t="inlineStr">
        <is>
          <t>Property, Plant and Equipment [Line Items]</t>
        </is>
      </c>
    </row>
    <row r="4">
      <c r="A4" s="4" t="inlineStr">
        <is>
          <t>Property and equipment, gross</t>
        </is>
      </c>
      <c r="B4" s="5" t="n">
        <v>8014216</v>
      </c>
      <c r="C4" s="5" t="n">
        <v>7374416</v>
      </c>
      <c r="D4" s="5" t="n">
        <v>8349000</v>
      </c>
    </row>
    <row r="5">
      <c r="A5" s="4" t="inlineStr">
        <is>
          <t>Less: accumulated depreciation and amortization</t>
        </is>
      </c>
      <c r="B5" s="6" t="n">
        <v>-7021842</v>
      </c>
      <c r="C5" s="6" t="n">
        <v>-6161390</v>
      </c>
    </row>
    <row r="6">
      <c r="A6" s="4" t="inlineStr">
        <is>
          <t>Property and equipment, net</t>
        </is>
      </c>
      <c r="B6" s="6" t="n">
        <v>992374</v>
      </c>
      <c r="C6" s="6" t="n">
        <v>1213026</v>
      </c>
    </row>
    <row r="7">
      <c r="A7" s="4" t="inlineStr">
        <is>
          <t>Computer hardware, software and equipment [Member]</t>
        </is>
      </c>
    </row>
    <row r="8">
      <c r="A8" s="3" t="inlineStr">
        <is>
          <t>Property, Plant and Equipment [Line Items]</t>
        </is>
      </c>
    </row>
    <row r="9">
      <c r="A9" s="4" t="inlineStr">
        <is>
          <t>Property and equipment, gross</t>
        </is>
      </c>
      <c r="B9" s="6" t="n">
        <v>5557034</v>
      </c>
      <c r="C9" s="6" t="n">
        <v>5039545</v>
      </c>
      <c r="D9" s="6" t="n">
        <v>5893000</v>
      </c>
    </row>
    <row r="10">
      <c r="A10" s="4" t="inlineStr">
        <is>
          <t>Leasehold improvements [Member]</t>
        </is>
      </c>
    </row>
    <row r="11">
      <c r="A11" s="3" t="inlineStr">
        <is>
          <t>Property, Plant and Equipment [Line Items]</t>
        </is>
      </c>
    </row>
    <row r="12">
      <c r="A12" s="4" t="inlineStr">
        <is>
          <t>Property and equipment, gross</t>
        </is>
      </c>
      <c r="B12" s="6" t="n">
        <v>2186239</v>
      </c>
      <c r="C12" s="6" t="n">
        <v>2072006</v>
      </c>
      <c r="D12" s="6" t="n">
        <v>2184000</v>
      </c>
    </row>
    <row r="13">
      <c r="A13" s="4" t="inlineStr">
        <is>
          <t>Furniture and fixtures [Member]</t>
        </is>
      </c>
    </row>
    <row r="14">
      <c r="A14" s="3" t="inlineStr">
        <is>
          <t>Property, Plant and Equipment [Line Items]</t>
        </is>
      </c>
    </row>
    <row r="15">
      <c r="A15" s="4" t="inlineStr">
        <is>
          <t>Property and equipment, gross</t>
        </is>
      </c>
      <c r="B15" s="5" t="n">
        <v>270943</v>
      </c>
      <c r="C15" s="5" t="n">
        <v>262865</v>
      </c>
      <c r="D15" s="5" t="n">
        <v>27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1</t>
        </is>
      </c>
      <c r="C1" s="2" t="inlineStr">
        <is>
          <t>Dec. 31, 2020</t>
        </is>
      </c>
      <c r="D1" s="2" t="inlineStr">
        <is>
          <t>Dec. 31, 2019</t>
        </is>
      </c>
    </row>
    <row r="2">
      <c r="A2" s="3" t="inlineStr">
        <is>
          <t>Schedule of accrued expenses and other current liabilities [Abstract]</t>
        </is>
      </c>
    </row>
    <row r="3">
      <c r="A3" s="4" t="inlineStr">
        <is>
          <t>Accrued compensation</t>
        </is>
      </c>
      <c r="B3" s="5" t="n">
        <v>1556000</v>
      </c>
      <c r="C3" s="5" t="n">
        <v>1711377</v>
      </c>
      <c r="D3" s="5" t="n">
        <v>1196723</v>
      </c>
    </row>
    <row r="4">
      <c r="A4" s="4" t="inlineStr">
        <is>
          <t>Accrued other</t>
        </is>
      </c>
      <c r="B4" s="6" t="n">
        <v>466000</v>
      </c>
      <c r="C4" s="6" t="n">
        <v>611947</v>
      </c>
      <c r="D4" s="6" t="n">
        <v>530924</v>
      </c>
    </row>
    <row r="5">
      <c r="A5" s="4" t="inlineStr">
        <is>
          <t>Accrued vendor partner liabilities</t>
        </is>
      </c>
      <c r="B5" s="6" t="n">
        <v>627000</v>
      </c>
      <c r="C5" s="6" t="n">
        <v>559478</v>
      </c>
      <c r="D5" s="6" t="n">
        <v>769351</v>
      </c>
    </row>
    <row r="6">
      <c r="A6" s="4" t="inlineStr">
        <is>
          <t>Deferred rent</t>
        </is>
      </c>
      <c r="C6" s="6" t="n">
        <v>20877</v>
      </c>
      <c r="D6" s="6" t="n">
        <v>210010</v>
      </c>
    </row>
    <row r="7">
      <c r="A7" s="4" t="inlineStr">
        <is>
          <t>Accrued professional fees</t>
        </is>
      </c>
      <c r="B7" s="6" t="n">
        <v>125000</v>
      </c>
      <c r="C7" s="6" t="n">
        <v>150859</v>
      </c>
      <c r="D7" s="6" t="n">
        <v>36227</v>
      </c>
    </row>
    <row r="8">
      <c r="A8" s="4" t="inlineStr">
        <is>
          <t>Accrued VAT and other taxes</t>
        </is>
      </c>
      <c r="B8" s="6" t="n">
        <v>52000</v>
      </c>
      <c r="C8" s="6" t="n">
        <v>54755</v>
      </c>
      <c r="D8" s="6" t="n">
        <v>23013</v>
      </c>
    </row>
    <row r="9">
      <c r="A9" s="4" t="inlineStr">
        <is>
          <t>Accrued expenses and other current liabilities</t>
        </is>
      </c>
      <c r="B9" s="5" t="n">
        <v>2826000</v>
      </c>
      <c r="C9" s="5" t="n">
        <v>3109293</v>
      </c>
      <c r="D9" s="5" t="n">
        <v>2766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cols>
    <col width="70" customWidth="1" min="1" max="1"/>
    <col width="80" customWidth="1" min="2" max="2"/>
    <col width="80" customWidth="1" min="3" max="3"/>
    <col width="14" customWidth="1" min="4" max="4"/>
    <col width="14" customWidth="1" min="5" max="5"/>
    <col width="80" customWidth="1" min="6" max="6"/>
    <col width="80" customWidth="1" min="7" max="7"/>
    <col width="80" customWidth="1" min="8" max="8"/>
    <col width="13" customWidth="1" min="9" max="9"/>
    <col width="80" customWidth="1" min="10" max="10"/>
    <col width="14" customWidth="1" min="11" max="11"/>
    <col width="14" customWidth="1" min="12" max="12"/>
    <col width="14" customWidth="1" min="13" max="13"/>
    <col width="80" customWidth="1" min="14" max="14"/>
    <col width="14" customWidth="1" min="15" max="15"/>
    <col width="80" customWidth="1" min="16" max="16"/>
    <col width="14" customWidth="1" min="17" max="17"/>
  </cols>
  <sheetData>
    <row r="1">
      <c r="A1" s="1" t="inlineStr">
        <is>
          <t>Debt (Details) - USD ($)</t>
        </is>
      </c>
      <c r="B1" s="2" t="inlineStr">
        <is>
          <t>Apr. 11, 2020</t>
        </is>
      </c>
      <c r="C1" s="2" t="inlineStr">
        <is>
          <t>Mar. 25, 2021</t>
        </is>
      </c>
      <c r="D1" s="2" t="inlineStr">
        <is>
          <t>Nov. 30, 2020</t>
        </is>
      </c>
      <c r="E1" s="2" t="inlineStr">
        <is>
          <t>Feb. 29, 2020</t>
        </is>
      </c>
      <c r="F1" s="2" t="inlineStr">
        <is>
          <t>Sep. 30, 2019</t>
        </is>
      </c>
      <c r="G1" s="2" t="inlineStr">
        <is>
          <t>Aug. 31, 2019</t>
        </is>
      </c>
      <c r="H1" s="2" t="inlineStr">
        <is>
          <t>Oct. 31, 2018</t>
        </is>
      </c>
      <c r="I1" s="2" t="inlineStr">
        <is>
          <t>May 31, 2018</t>
        </is>
      </c>
      <c r="J1" s="2" t="inlineStr">
        <is>
          <t>May 31, 2017</t>
        </is>
      </c>
      <c r="K1" s="2" t="inlineStr">
        <is>
          <t>Jun. 30, 2015</t>
        </is>
      </c>
      <c r="L1" s="2" t="inlineStr">
        <is>
          <t>Mar. 31, 2021</t>
        </is>
      </c>
      <c r="M1" s="2" t="inlineStr">
        <is>
          <t>Mar. 31, 2020</t>
        </is>
      </c>
      <c r="N1" s="2" t="inlineStr">
        <is>
          <t>Jun. 30, 2021</t>
        </is>
      </c>
      <c r="O1" s="2" t="inlineStr">
        <is>
          <t>Jun. 30, 2020</t>
        </is>
      </c>
      <c r="P1" s="2" t="inlineStr">
        <is>
          <t>Dec. 31, 2020</t>
        </is>
      </c>
      <c r="Q1" s="2" t="inlineStr">
        <is>
          <t>Dec. 31, 2019</t>
        </is>
      </c>
    </row>
    <row r="2">
      <c r="A2" s="3" t="inlineStr">
        <is>
          <t>Debt (Details) [Line Items]</t>
        </is>
      </c>
    </row>
    <row r="3">
      <c r="A3" s="4" t="inlineStr">
        <is>
          <t>Maintain minimum amount</t>
        </is>
      </c>
      <c r="N3" s="5" t="n">
        <v>2000000</v>
      </c>
      <c r="P3" s="5" t="n">
        <v>2000000</v>
      </c>
    </row>
    <row r="4">
      <c r="A4" s="4" t="inlineStr">
        <is>
          <t>Outstanding balance of note payable</t>
        </is>
      </c>
      <c r="P4" s="5" t="n">
        <v>2893667</v>
      </c>
      <c r="Q4" s="5" t="n">
        <v>2893667</v>
      </c>
    </row>
    <row r="5">
      <c r="A5" s="4" t="inlineStr">
        <is>
          <t>Purchase of shares (in Shares)</t>
        </is>
      </c>
      <c r="P5" s="6" t="n">
        <v>1666667</v>
      </c>
    </row>
    <row r="6">
      <c r="A6" s="4" t="inlineStr">
        <is>
          <t>Exercisable and expire</t>
        </is>
      </c>
      <c r="F6" s="4" t="inlineStr">
        <is>
          <t>In addition, the Company issued warrants to purchase up to 378,836 shares of Series B convertible preferred stock at a price of $2.88 per share with an initial aggregate fair value of $709,962 which are immediately exercisable and expire in September 2029.</t>
        </is>
      </c>
      <c r="H6" s="4" t="inlineStr">
        <is>
          <t>The warrants have an exercise price of $96.24 per share and $106.17 per share, are immediately exercisable and expire in June 2025 and July 2027, respectively.</t>
        </is>
      </c>
      <c r="J6" s="4" t="inlineStr">
        <is>
          <t>The warrant had an exercise price of $148.10 per share, was immediately exercisable and was to expire in July 2027.</t>
        </is>
      </c>
    </row>
    <row r="7">
      <c r="A7" s="4" t="inlineStr">
        <is>
          <t>Warrant exercise price (in Dollars per share)</t>
        </is>
      </c>
      <c r="G7" s="8" t="n">
        <v>2.88</v>
      </c>
    </row>
    <row r="8">
      <c r="A8" s="4" t="inlineStr">
        <is>
          <t>Maturity date description</t>
        </is>
      </c>
      <c r="G8" s="4" t="inlineStr">
        <is>
          <t>the Company amended the Sub Agreement (“Amended Sub Agreement”) to extend the interest-only period through December 2020 and the maturity date to April 2023. Following the interest-only period, the Amended Sub Agreement requires 28 equal payments of principal and interest through March 2023, and a final lump sum payment of outstanding principal and interest at maturity.</t>
        </is>
      </c>
      <c r="J8" s="4" t="inlineStr">
        <is>
          <t>Pursuant to the Sub Agreement, a final payment of $0.7 million was payable at the maturity date in April 2023.</t>
        </is>
      </c>
      <c r="P8" s="4" t="inlineStr">
        <is>
          <t>Pursuant to the Sub Agreement, a final payment of $650,000 is payable at the maturity date in April 2023.</t>
        </is>
      </c>
    </row>
    <row r="9">
      <c r="A9" s="4" t="inlineStr">
        <is>
          <t>Amortized discount</t>
        </is>
      </c>
      <c r="L9" s="5" t="n">
        <v>34000</v>
      </c>
      <c r="M9" s="5" t="n">
        <v>36000</v>
      </c>
      <c r="P9" s="5" t="n">
        <v>105739</v>
      </c>
      <c r="Q9" s="6" t="n">
        <v>327138</v>
      </c>
    </row>
    <row r="10">
      <c r="A10" s="4" t="inlineStr">
        <is>
          <t>Unamortized discount</t>
        </is>
      </c>
      <c r="P10" s="6" t="n">
        <v>194816</v>
      </c>
      <c r="Q10" s="6" t="n">
        <v>300555</v>
      </c>
    </row>
    <row r="11">
      <c r="A11" s="4" t="inlineStr">
        <is>
          <t>Fair value of warrant</t>
        </is>
      </c>
      <c r="E11" s="5" t="n">
        <v>95478</v>
      </c>
      <c r="N11" s="4" t="inlineStr">
        <is>
          <t xml:space="preserve"> </t>
        </is>
      </c>
      <c r="O11" s="5" t="n">
        <v>186000</v>
      </c>
      <c r="P11" s="6" t="n">
        <v>743837</v>
      </c>
      <c r="Q11" s="6" t="n">
        <v>71635</v>
      </c>
    </row>
    <row r="12">
      <c r="A12" s="4" t="inlineStr">
        <is>
          <t>Cash proceeds</t>
        </is>
      </c>
      <c r="N12" s="4" t="inlineStr">
        <is>
          <t xml:space="preserve"> </t>
        </is>
      </c>
      <c r="O12" s="5" t="n">
        <v>500000</v>
      </c>
      <c r="P12" s="4" t="inlineStr">
        <is>
          <t xml:space="preserve"> </t>
        </is>
      </c>
      <c r="Q12" s="5" t="n">
        <v>3303535</v>
      </c>
    </row>
    <row r="13">
      <c r="A13" s="4" t="inlineStr">
        <is>
          <t>Maturity date</t>
        </is>
      </c>
      <c r="G13" s="4" t="inlineStr">
        <is>
          <t>The notes accrued simple interest of 6% per year and, if not converted, were to mature in January 2020.</t>
        </is>
      </c>
    </row>
    <row r="14">
      <c r="A14" s="4" t="inlineStr">
        <is>
          <t>Interest expense</t>
        </is>
      </c>
      <c r="F14" s="5" t="n">
        <v>1078769</v>
      </c>
      <c r="N14" s="6" t="n">
        <v>200000</v>
      </c>
    </row>
    <row r="15">
      <c r="A15" s="4" t="inlineStr">
        <is>
          <t>Outstanding balance</t>
        </is>
      </c>
      <c r="N15" s="6" t="n">
        <v>2180000</v>
      </c>
      <c r="P15" s="6" t="n">
        <v>2180000</v>
      </c>
    </row>
    <row r="16">
      <c r="A16" s="4" t="inlineStr">
        <is>
          <t>Notes payable</t>
        </is>
      </c>
      <c r="P16" s="5" t="n">
        <v>2900000</v>
      </c>
    </row>
    <row r="17">
      <c r="A17" s="4" t="inlineStr">
        <is>
          <t>Unamortized discount</t>
        </is>
      </c>
      <c r="N17" s="5" t="n">
        <v>200000</v>
      </c>
    </row>
    <row r="18">
      <c r="A18" s="4" t="inlineStr">
        <is>
          <t>Investment agreement, description</t>
        </is>
      </c>
      <c r="N18" s="4" t="inlineStr">
        <is>
          <t>The Company and Lender also entered into a Co-Investment Agreement, which grants to the Lender and its affiliates a right to purchase in the Company’s future private equity financings up to a total $3.0 million (if the Company only draws the first tranche) or $3.4 million (if the Company draws the second tranche) at the same per share purchase price and terms as other investors in such private equity financings.</t>
        </is>
      </c>
    </row>
    <row r="19">
      <c r="A19" s="4" t="inlineStr">
        <is>
          <t>Security Agreement [Member]</t>
        </is>
      </c>
    </row>
    <row r="20">
      <c r="A20" s="3" t="inlineStr">
        <is>
          <t>Debt (Details) [Line Items]</t>
        </is>
      </c>
    </row>
    <row r="21">
      <c r="A21" s="4" t="inlineStr">
        <is>
          <t>Borrowings amount</t>
        </is>
      </c>
      <c r="K21" s="5" t="n">
        <v>3500000</v>
      </c>
    </row>
    <row r="22">
      <c r="A22" s="4" t="inlineStr">
        <is>
          <t>Interest rate</t>
        </is>
      </c>
      <c r="P22" s="4" t="inlineStr">
        <is>
          <t>3.62%</t>
        </is>
      </c>
      <c r="Q22" s="4" t="inlineStr">
        <is>
          <t>5.25%</t>
        </is>
      </c>
    </row>
    <row r="23">
      <c r="A23" s="4" t="inlineStr">
        <is>
          <t>Description of debt</t>
        </is>
      </c>
      <c r="P23" s="4" t="inlineStr">
        <is>
          <t>The Agreement initially required monthly interest- only payments through December 2016, followed by 30 equal payments of principal and interest beginning January 2017 through its maturity in June 2019. However, the Agreement was amended multiple times, most recently in December 2020 and January 2021 to change the principal payment from a lump sum payment at December 31, 2020 to a 12-month amortization starting January 31, 2021 and be fully repaid on December 31, 2021. The Company must maintain at least $2,000,000 in an account with and under the control of the commercial bank, that reduces in line with the loan balance once the loan balance declines below $2,000,000.</t>
        </is>
      </c>
    </row>
    <row r="24">
      <c r="A24" s="4" t="inlineStr">
        <is>
          <t>Sub Agreement [Member]</t>
        </is>
      </c>
    </row>
    <row r="25">
      <c r="A25" s="3" t="inlineStr">
        <is>
          <t>Debt (Details) [Line Items]</t>
        </is>
      </c>
    </row>
    <row r="26">
      <c r="A26" s="4" t="inlineStr">
        <is>
          <t>Borrowings amount</t>
        </is>
      </c>
      <c r="J26" s="5" t="n">
        <v>10000000</v>
      </c>
    </row>
    <row r="27">
      <c r="A27" s="4" t="inlineStr">
        <is>
          <t>Interest rate</t>
        </is>
      </c>
      <c r="J27" s="4" t="inlineStr">
        <is>
          <t>12.00%</t>
        </is>
      </c>
      <c r="P27" s="4" t="inlineStr">
        <is>
          <t>12.00%</t>
        </is>
      </c>
      <c r="Q27" s="4" t="inlineStr">
        <is>
          <t>12.00%</t>
        </is>
      </c>
    </row>
    <row r="28">
      <c r="A28" s="4" t="inlineStr">
        <is>
          <t>Purchase of shares (in Shares)</t>
        </is>
      </c>
      <c r="J28" s="6" t="n">
        <v>3376</v>
      </c>
    </row>
    <row r="29">
      <c r="A29" s="4" t="inlineStr">
        <is>
          <t>Warrant exercise price (in Dollars per share)</t>
        </is>
      </c>
      <c r="J29" s="8" t="n">
        <v>148.1</v>
      </c>
    </row>
    <row r="30">
      <c r="A30" s="4" t="inlineStr">
        <is>
          <t>Final payment</t>
        </is>
      </c>
      <c r="J30" s="5" t="n">
        <v>700000</v>
      </c>
      <c r="P30" s="5" t="n">
        <v>650000</v>
      </c>
    </row>
    <row r="31">
      <c r="A31" s="4" t="inlineStr">
        <is>
          <t>Legal cost</t>
        </is>
      </c>
      <c r="J31" s="6" t="n">
        <v>300000</v>
      </c>
      <c r="P31" s="6" t="n">
        <v>279757</v>
      </c>
    </row>
    <row r="32">
      <c r="A32" s="4" t="inlineStr">
        <is>
          <t>Amortized discount</t>
        </is>
      </c>
      <c r="J32" s="6" t="n">
        <v>1200000</v>
      </c>
      <c r="P32" s="6" t="n">
        <v>1195012</v>
      </c>
    </row>
    <row r="33">
      <c r="A33" s="4" t="inlineStr">
        <is>
          <t>Fair value of warrant</t>
        </is>
      </c>
      <c r="J33" s="5" t="n">
        <v>265255</v>
      </c>
    </row>
    <row r="34">
      <c r="A34" s="4" t="inlineStr">
        <is>
          <t>Convertible Promissory Notes [Member]</t>
        </is>
      </c>
    </row>
    <row r="35">
      <c r="A35" s="3" t="inlineStr">
        <is>
          <t>Debt (Details) [Line Items]</t>
        </is>
      </c>
    </row>
    <row r="36">
      <c r="A36" s="4" t="inlineStr">
        <is>
          <t>Cash proceeds</t>
        </is>
      </c>
      <c r="G36" s="5" t="n">
        <v>3303535</v>
      </c>
    </row>
    <row r="37">
      <c r="A37" s="4" t="inlineStr">
        <is>
          <t>Gross proceeds</t>
        </is>
      </c>
      <c r="G37" s="5" t="n">
        <v>14700000</v>
      </c>
    </row>
    <row r="38">
      <c r="A38" s="4" t="inlineStr">
        <is>
          <t>Percentage of conversion price</t>
        </is>
      </c>
      <c r="G38" s="4" t="inlineStr">
        <is>
          <t>90.00%</t>
        </is>
      </c>
    </row>
    <row r="39">
      <c r="A39" s="4" t="inlineStr">
        <is>
          <t>PPP Loan [Member]</t>
        </is>
      </c>
    </row>
    <row r="40">
      <c r="A40" s="3" t="inlineStr">
        <is>
          <t>Debt (Details) [Line Items]</t>
        </is>
      </c>
    </row>
    <row r="41">
      <c r="A41" s="4" t="inlineStr">
        <is>
          <t>Interest rate</t>
        </is>
      </c>
      <c r="B41" s="4" t="inlineStr">
        <is>
          <t>1.00%</t>
        </is>
      </c>
    </row>
    <row r="42">
      <c r="A42" s="4" t="inlineStr">
        <is>
          <t>Description of debt</t>
        </is>
      </c>
      <c r="B42" s="4" t="inlineStr">
        <is>
          <t>The PPP Loan matures in two years and bears interest at a rate of 1% per year, with all payments deferred through the six-month anniversary of the date of the PPP Loan. Principal plus accrued unpaid interest is to be paid in one payment two years after the date of this note and may be prepaid by the Company at any time prior to maturity without penalty. The Company may apply for forgiveness of amounts due under the PPP Loan, with the amount of potential loan forgiveness to be calculated in accordance with the requirements of the CARES Act based on payroll costs, any mortgage interest payments, any covered rent payments and any covered utilities payments during the 8-24 week period after the origination date of the Loan.</t>
        </is>
      </c>
    </row>
    <row r="43">
      <c r="A43" s="4" t="inlineStr">
        <is>
          <t>Principal amount</t>
        </is>
      </c>
      <c r="B43" s="5" t="n">
        <v>2180300</v>
      </c>
    </row>
    <row r="44">
      <c r="A44" s="4" t="inlineStr">
        <is>
          <t>Outstanding balance</t>
        </is>
      </c>
      <c r="N44" s="5" t="n">
        <v>2200000</v>
      </c>
      <c r="P44" s="6" t="n">
        <v>2180300</v>
      </c>
    </row>
    <row r="45">
      <c r="A45" s="4" t="inlineStr">
        <is>
          <t>Commercial Bank [Member]</t>
        </is>
      </c>
    </row>
    <row r="46">
      <c r="A46" s="3" t="inlineStr">
        <is>
          <t>Debt (Details) [Line Items]</t>
        </is>
      </c>
    </row>
    <row r="47">
      <c r="A47" s="4" t="inlineStr">
        <is>
          <t>Maintain minimum amount</t>
        </is>
      </c>
      <c r="N47" s="5" t="n">
        <v>2000000</v>
      </c>
      <c r="P47" s="5" t="n">
        <v>2000000</v>
      </c>
    </row>
    <row r="48">
      <c r="A48" s="4" t="inlineStr">
        <is>
          <t>Purchase of shares (in Shares)</t>
        </is>
      </c>
      <c r="H48" s="6" t="n">
        <v>234</v>
      </c>
    </row>
    <row r="49">
      <c r="A49" s="4" t="inlineStr">
        <is>
          <t>Warrant exercise price (in Dollars per share)</t>
        </is>
      </c>
      <c r="H49" s="8" t="n">
        <v>96.23999999999999</v>
      </c>
    </row>
    <row r="50">
      <c r="A50" s="4" t="inlineStr">
        <is>
          <t>Series A-2 [Member]</t>
        </is>
      </c>
    </row>
    <row r="51">
      <c r="A51" s="3" t="inlineStr">
        <is>
          <t>Debt (Details) [Line Items]</t>
        </is>
      </c>
    </row>
    <row r="52">
      <c r="A52" s="4" t="inlineStr">
        <is>
          <t>Purchase of shares (in Shares)</t>
        </is>
      </c>
      <c r="I52" s="6" t="n">
        <v>3376</v>
      </c>
    </row>
    <row r="53">
      <c r="A53" s="4" t="inlineStr">
        <is>
          <t>Series B convertible preferred stock [Member]</t>
        </is>
      </c>
    </row>
    <row r="54">
      <c r="A54" s="3" t="inlineStr">
        <is>
          <t>Debt (Details) [Line Items]</t>
        </is>
      </c>
    </row>
    <row r="55">
      <c r="A55" s="4" t="inlineStr">
        <is>
          <t>Purchase of shares (in Shares)</t>
        </is>
      </c>
      <c r="G55" s="6" t="n">
        <v>580383</v>
      </c>
      <c r="I55" s="6" t="n">
        <v>12576</v>
      </c>
      <c r="P55" s="6" t="n">
        <v>580383</v>
      </c>
    </row>
    <row r="56">
      <c r="A56" s="4" t="inlineStr">
        <is>
          <t>Warrant exercise price (in Dollars per share)</t>
        </is>
      </c>
      <c r="P56" s="8" t="n">
        <v>2.88</v>
      </c>
    </row>
    <row r="57">
      <c r="A57" s="4" t="inlineStr">
        <is>
          <t>Fair value of warrant</t>
        </is>
      </c>
      <c r="F57" s="6" t="n">
        <v>709962</v>
      </c>
    </row>
    <row r="58">
      <c r="A58" s="4" t="inlineStr">
        <is>
          <t>Principal amount</t>
        </is>
      </c>
      <c r="F58" s="5" t="n">
        <v>15748</v>
      </c>
    </row>
    <row r="59">
      <c r="A59" s="4" t="inlineStr">
        <is>
          <t>Converted shares (in Shares)</t>
        </is>
      </c>
      <c r="F59" s="6" t="n">
        <v>1281631</v>
      </c>
    </row>
    <row r="60">
      <c r="A60" s="4" t="inlineStr">
        <is>
          <t>Price per share (in Dollars per share)</t>
        </is>
      </c>
      <c r="F60" s="8" t="n">
        <v>2.88</v>
      </c>
    </row>
    <row r="61">
      <c r="A61" s="4" t="inlineStr">
        <is>
          <t>Series A-1 convertible preferred stock [Member]</t>
        </is>
      </c>
    </row>
    <row r="62">
      <c r="A62" s="3" t="inlineStr">
        <is>
          <t>Debt (Details) [Line Items]</t>
        </is>
      </c>
    </row>
    <row r="63">
      <c r="A63" s="4" t="inlineStr">
        <is>
          <t>Purchase of shares (in Shares)</t>
        </is>
      </c>
      <c r="I63" s="6" t="n">
        <v>100712</v>
      </c>
    </row>
    <row r="64">
      <c r="A64" s="4" t="inlineStr">
        <is>
          <t>Warrant exercise price (in Dollars per share)</t>
        </is>
      </c>
      <c r="I64" s="8" t="n">
        <v>4.76</v>
      </c>
    </row>
    <row r="65">
      <c r="A65" s="4" t="inlineStr">
        <is>
          <t>Loan and Security Agreement [Member]</t>
        </is>
      </c>
    </row>
    <row r="66">
      <c r="A66" s="3" t="inlineStr">
        <is>
          <t>Debt (Details) [Line Items]</t>
        </is>
      </c>
    </row>
    <row r="67">
      <c r="A67" s="4" t="inlineStr">
        <is>
          <t>Description of debt</t>
        </is>
      </c>
      <c r="C67" s="4" t="inlineStr">
        <is>
          <t>the Company entered into a Loan and Security Agreement (the “Loan Agreement”) with Eastward Fund Management, LLC, as the lender (“Lender”) to establish a loan facility which provides for borrowings in the aggregate principal amount of up to $17.0 million, which are available to be drawn in two tranches. The first tranche of $15.0 million was funded on March 31, 2021. The second tranche of $2.0 million is available, at the Company’s request, between October 30, 2021 and November 30, 2021, provided the Company achieves at least $6,000,000 in revenue and a maximum EBITDA loss of $4,800,000 in each case for the third fiscal quarter of 2021. Outstanding borrowings under the Loan Agreement are secured by a first priority lien on substantially all of the personal property assets of the Company, including the Company’s intellectual property. The Company is required to pay only interest during the first 18 months after funding of the tranche and thereafter, the Company shall repay such loan amount in 30 consecutive equal monthly installments of principal plus accrued interest. 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t>
        </is>
      </c>
      <c r="N67" s="4" t="inlineStr">
        <is>
          <t>In connection with the Loan Agreement, the Company issued the Lender warrants with a fair value of $0.4 million, which was recorded as a discount to the loan, to purchase up to 346,500 shares (increasing to 392,700 shares upon funding of the second tranche) of common stock that were immediately vested upon funding with an exercise price of $3.00 per share and a term of the earlier of i) March 24, 2031 and ii) the third anniversary of the Company’s listing on Nasdaq. The warrants also provide that any shares issued pursuant to the warrants are entitled to the registration rights afforded to holders of the Company’s stock, all as set forth in those certain outstanding Registration Rights Agreement dated as of October 5, 2020.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is being amortized to interest expense over the repayment term of the Loan and Security Agreement. The Company amortized $0.1 million and $0.2 million of the discount to interest expense during the three months and six months ended June 30, 2021, respectively. At June 30, 2021, the remaining unamortized discount was $1.6 million.</t>
        </is>
      </c>
    </row>
    <row r="68">
      <c r="A68" s="4" t="inlineStr">
        <is>
          <t>Warrant [Member]</t>
        </is>
      </c>
    </row>
    <row r="69">
      <c r="A69" s="3" t="inlineStr">
        <is>
          <t>Debt (Details) [Line Items]</t>
        </is>
      </c>
    </row>
    <row r="70">
      <c r="A70" s="4" t="inlineStr">
        <is>
          <t>Purchase of shares (in Shares)</t>
        </is>
      </c>
      <c r="H70" s="6" t="n">
        <v>91</v>
      </c>
    </row>
    <row r="71">
      <c r="A71" s="4" t="inlineStr">
        <is>
          <t>Warrant exercise price (in Dollars per share)</t>
        </is>
      </c>
      <c r="H71" s="8" t="n">
        <v>106.17</v>
      </c>
    </row>
    <row r="72">
      <c r="A72" s="4" t="inlineStr">
        <is>
          <t>Fair value of warrant</t>
        </is>
      </c>
      <c r="E72" s="5" t="n">
        <v>100000</v>
      </c>
    </row>
    <row r="73">
      <c r="A73" s="4" t="inlineStr">
        <is>
          <t>Common stock [Member]</t>
        </is>
      </c>
    </row>
    <row r="74">
      <c r="A74" s="3" t="inlineStr">
        <is>
          <t>Debt (Details) [Line Items]</t>
        </is>
      </c>
    </row>
    <row r="75">
      <c r="A75" s="4" t="inlineStr">
        <is>
          <t>Purchase of shares (in Shares)</t>
        </is>
      </c>
      <c r="D75" s="6" t="n">
        <v>666667</v>
      </c>
      <c r="P75" s="6" t="n">
        <v>10000000</v>
      </c>
    </row>
    <row r="76">
      <c r="A76" s="4" t="inlineStr">
        <is>
          <t>Common stock [Member] | Series B convertible preferred stock [Member]</t>
        </is>
      </c>
    </row>
    <row r="77">
      <c r="A77" s="3" t="inlineStr">
        <is>
          <t>Debt (Details) [Line Items]</t>
        </is>
      </c>
    </row>
    <row r="78">
      <c r="A78" s="4" t="inlineStr">
        <is>
          <t>Purchase of shares (in Shares)</t>
        </is>
      </c>
      <c r="F78" s="6" t="n">
        <v>378836</v>
      </c>
      <c r="P78" s="6" t="n">
        <v>378836</v>
      </c>
    </row>
    <row r="79">
      <c r="A79" s="4" t="inlineStr">
        <is>
          <t>Price per share (in Dollars per share)</t>
        </is>
      </c>
      <c r="P79" s="8" t="n">
        <v>2.88</v>
      </c>
    </row>
    <row r="80">
      <c r="A80" s="4" t="inlineStr">
        <is>
          <t>Prime Rate [Member] | Security Agreement [Member]</t>
        </is>
      </c>
    </row>
    <row r="81">
      <c r="A81" s="3" t="inlineStr">
        <is>
          <t>Debt (Details) [Line Items]</t>
        </is>
      </c>
    </row>
    <row r="82">
      <c r="A82" s="4" t="inlineStr">
        <is>
          <t>Interest rate</t>
        </is>
      </c>
      <c r="K82" s="4" t="inlineStr">
        <is>
          <t>0.50%</t>
        </is>
      </c>
      <c r="P82" s="4" t="inlineStr">
        <is>
          <t>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1" customWidth="1" min="2" max="2"/>
  </cols>
  <sheetData>
    <row r="1">
      <c r="A1" s="1" t="inlineStr">
        <is>
          <t>Debt (Details) - Schedule of future minimum payments under the sub agreement</t>
        </is>
      </c>
      <c r="B1" s="2" t="inlineStr">
        <is>
          <t>Dec. 31, 2020USD ($)</t>
        </is>
      </c>
    </row>
    <row r="2">
      <c r="A2" s="3" t="inlineStr">
        <is>
          <t>Schedule of future minimum payments under the sub agreement [Abstract]</t>
        </is>
      </c>
    </row>
    <row r="3">
      <c r="A3" s="4" t="inlineStr">
        <is>
          <t>2021</t>
        </is>
      </c>
      <c r="B3" s="5" t="n">
        <v>3719265</v>
      </c>
    </row>
    <row r="4">
      <c r="A4" s="4" t="inlineStr">
        <is>
          <t>2022</t>
        </is>
      </c>
      <c r="B4" s="6" t="n">
        <v>4190960</v>
      </c>
    </row>
    <row r="5">
      <c r="A5" s="4" t="inlineStr">
        <is>
          <t>2023</t>
        </is>
      </c>
      <c r="B5" s="6" t="n">
        <v>1511938</v>
      </c>
    </row>
    <row r="6">
      <c r="A6" s="4" t="inlineStr">
        <is>
          <t>Total</t>
        </is>
      </c>
      <c r="B6" s="6" t="n">
        <v>9422163</v>
      </c>
    </row>
    <row r="7">
      <c r="A7" s="4" t="inlineStr">
        <is>
          <t>End of term charge</t>
        </is>
      </c>
      <c r="B7" s="6" t="n">
        <v>650000</v>
      </c>
    </row>
    <row r="8">
      <c r="A8" s="4" t="inlineStr">
        <is>
          <t>Subordinated note payable</t>
        </is>
      </c>
      <c r="B8" s="6" t="n">
        <v>10072163</v>
      </c>
    </row>
    <row r="9">
      <c r="A9" s="4" t="inlineStr">
        <is>
          <t>Less unamortized debt discount</t>
        </is>
      </c>
      <c r="B9" s="6" t="n">
        <v>-194816</v>
      </c>
    </row>
    <row r="10">
      <c r="A10" s="4" t="inlineStr">
        <is>
          <t>Sub agreement borrowing net of discount</t>
        </is>
      </c>
      <c r="B10" s="6" t="n">
        <v>9877347</v>
      </c>
    </row>
    <row r="11">
      <c r="A11" s="4" t="inlineStr">
        <is>
          <t>Less current portion</t>
        </is>
      </c>
      <c r="B11" s="6" t="n">
        <v>-3719265</v>
      </c>
    </row>
    <row r="12">
      <c r="A12" s="4" t="inlineStr">
        <is>
          <t>Sub agreement borrowings, non-current portion</t>
        </is>
      </c>
      <c r="B12" s="5" t="n">
        <v>61580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4" customWidth="1" min="5" max="5"/>
    <col width="15" customWidth="1" min="6" max="6"/>
    <col width="15" customWidth="1" min="7" max="7"/>
    <col width="14" customWidth="1" min="8" max="8"/>
    <col width="16" customWidth="1" min="9" max="9"/>
    <col width="14" customWidth="1" min="10" max="10"/>
    <col width="14" customWidth="1" min="11" max="11"/>
  </cols>
  <sheetData>
    <row r="1">
      <c r="A1" s="1" t="inlineStr">
        <is>
          <t>Common Stock, Preferred Stock and Convertible Preferred Stock (Details) - USD ($)</t>
        </is>
      </c>
      <c r="B1" s="2" t="inlineStr">
        <is>
          <t>1 Months Ended</t>
        </is>
      </c>
      <c r="F1" s="2" t="inlineStr">
        <is>
          <t>2 Months Ended</t>
        </is>
      </c>
      <c r="G1" s="2" t="inlineStr">
        <is>
          <t>6 Months Ended</t>
        </is>
      </c>
      <c r="I1" s="2" t="inlineStr">
        <is>
          <t>12 Months Ended</t>
        </is>
      </c>
    </row>
    <row r="2">
      <c r="B2" s="2" t="inlineStr">
        <is>
          <t>Nov. 30, 2020</t>
        </is>
      </c>
      <c r="C2" s="2" t="inlineStr">
        <is>
          <t>Feb. 29, 2020</t>
        </is>
      </c>
      <c r="D2" s="2" t="inlineStr">
        <is>
          <t>Aug. 31, 2019</t>
        </is>
      </c>
      <c r="E2" s="2" t="inlineStr">
        <is>
          <t>Oct. 31, 2018</t>
        </is>
      </c>
      <c r="F2" s="2" t="inlineStr">
        <is>
          <t>Oct. 31, 2019</t>
        </is>
      </c>
      <c r="G2" s="2" t="inlineStr">
        <is>
          <t>Jun. 30, 2021</t>
        </is>
      </c>
      <c r="H2" s="2" t="inlineStr">
        <is>
          <t>Jun. 30, 2020</t>
        </is>
      </c>
      <c r="I2" s="2" t="inlineStr">
        <is>
          <t>Dec. 31, 2020</t>
        </is>
      </c>
      <c r="J2" s="2" t="inlineStr">
        <is>
          <t>Dec. 31, 2019</t>
        </is>
      </c>
      <c r="K2" s="2" t="inlineStr">
        <is>
          <t>Sep. 30, 2019</t>
        </is>
      </c>
    </row>
    <row r="3">
      <c r="A3" s="3" t="inlineStr">
        <is>
          <t>Common Stock, Preferred Stock and Convertible Preferred Stock (Details) [Line Items]</t>
        </is>
      </c>
    </row>
    <row r="4">
      <c r="A4" s="4" t="inlineStr">
        <is>
          <t>Common stock, shares authorized</t>
        </is>
      </c>
      <c r="G4" s="6" t="n">
        <v>500000000</v>
      </c>
      <c r="I4" s="6" t="n">
        <v>500000000</v>
      </c>
      <c r="J4" s="6" t="n">
        <v>500000000</v>
      </c>
    </row>
    <row r="5">
      <c r="A5" s="4" t="inlineStr">
        <is>
          <t>Common stock par value (in Dollars per share)</t>
        </is>
      </c>
      <c r="G5" s="7" t="n">
        <v>0.0001</v>
      </c>
      <c r="I5" s="7" t="n">
        <v>0.0001</v>
      </c>
      <c r="J5" s="7" t="n">
        <v>0.0001</v>
      </c>
    </row>
    <row r="6">
      <c r="A6" s="4" t="inlineStr">
        <is>
          <t>Lieu of issuing shares (in Dollars)</t>
        </is>
      </c>
      <c r="G6" s="5" t="n">
        <v>7000</v>
      </c>
      <c r="I6" s="5" t="n">
        <v>-52044</v>
      </c>
    </row>
    <row r="7">
      <c r="A7" s="4" t="inlineStr">
        <is>
          <t>Shares of common stock</t>
        </is>
      </c>
      <c r="I7" s="6" t="n">
        <v>1666667</v>
      </c>
    </row>
    <row r="8">
      <c r="A8" s="4" t="inlineStr">
        <is>
          <t>Warrants to purchase shares</t>
        </is>
      </c>
      <c r="F8" s="6" t="n">
        <v>2130115</v>
      </c>
    </row>
    <row r="9">
      <c r="A9" s="4" t="inlineStr">
        <is>
          <t>Exercisable and expire</t>
        </is>
      </c>
      <c r="C9" s="4" t="inlineStr">
        <is>
          <t>In February 2020, Private Augmedix raised $0.5 million in cash proceeds through issuance of 173,752 shares of Series B to certain existing shareholders and warrants to purchase up to 57,338 shares of Series B at a price of $2.88 per share, are immediately exercisable and expire in September 2029.</t>
        </is>
      </c>
      <c r="D9" s="4" t="inlineStr">
        <is>
          <t>The warrants have an exercise price of $39.76 per share and $0.86 per share, are immediately exercisable and expire in August 2028 and August 2024, respectively.</t>
        </is>
      </c>
    </row>
    <row r="10">
      <c r="A10" s="4" t="inlineStr">
        <is>
          <t>Preferred stock, shares authorized</t>
        </is>
      </c>
      <c r="G10" s="6" t="n">
        <v>10000000</v>
      </c>
      <c r="I10" s="6" t="n">
        <v>10000000</v>
      </c>
      <c r="J10" s="6" t="n">
        <v>10000000</v>
      </c>
    </row>
    <row r="11">
      <c r="A11" s="4" t="inlineStr">
        <is>
          <t>Preferred stock, par value (in Dollars per share)</t>
        </is>
      </c>
      <c r="G11" s="7" t="n">
        <v>0.0001</v>
      </c>
      <c r="I11" s="7" t="n">
        <v>0.0001</v>
      </c>
      <c r="J11" s="7" t="n">
        <v>0.0001</v>
      </c>
    </row>
    <row r="12">
      <c r="A12" s="4" t="inlineStr">
        <is>
          <t>Issued shares of convertible preferred stock</t>
        </is>
      </c>
      <c r="G12" s="6" t="n">
        <v>14804274</v>
      </c>
      <c r="I12" s="6" t="n">
        <v>14804274</v>
      </c>
    </row>
    <row r="13">
      <c r="A13" s="4" t="inlineStr">
        <is>
          <t>Fair value of warrant liability (in Dollars)</t>
        </is>
      </c>
      <c r="C13" s="5" t="n">
        <v>95478</v>
      </c>
      <c r="G13" s="4" t="inlineStr">
        <is>
          <t xml:space="preserve"> </t>
        </is>
      </c>
      <c r="H13" s="5" t="n">
        <v>186000</v>
      </c>
      <c r="I13" s="5" t="n">
        <v>743837</v>
      </c>
      <c r="J13" s="5" t="n">
        <v>71635</v>
      </c>
    </row>
    <row r="14">
      <c r="A14" s="4" t="inlineStr">
        <is>
          <t>Issuance costs (in Dollars)</t>
        </is>
      </c>
      <c r="I14" s="5" t="n">
        <v>52893</v>
      </c>
    </row>
    <row r="15">
      <c r="A15" s="4" t="inlineStr">
        <is>
          <t>Exercisable and expire</t>
        </is>
      </c>
      <c r="D15" s="4" t="inlineStr">
        <is>
          <t>At the Effective Time of the Merger, the warrants to purchase shares of Series B were converted to warrants to purchase 2,767,836 shares of common stock at a price of $2.88 per share, are immediately exercisable and expire in September 2029.</t>
        </is>
      </c>
    </row>
    <row r="16">
      <c r="A16" s="4" t="inlineStr">
        <is>
          <t>Sub Agreement [Member]</t>
        </is>
      </c>
    </row>
    <row r="17">
      <c r="A17" s="3" t="inlineStr">
        <is>
          <t>Common Stock, Preferred Stock and Convertible Preferred Stock (Details) [Line Items]</t>
        </is>
      </c>
    </row>
    <row r="18">
      <c r="A18" s="4" t="inlineStr">
        <is>
          <t>Warrants to purchase shares</t>
        </is>
      </c>
      <c r="C18" s="6" t="n">
        <v>2767836</v>
      </c>
    </row>
    <row r="19">
      <c r="A19" s="4" t="inlineStr">
        <is>
          <t>Exercise price per share (in Dollars per share)</t>
        </is>
      </c>
      <c r="C19" s="8" t="n">
        <v>2.88</v>
      </c>
    </row>
    <row r="20">
      <c r="A20" s="4" t="inlineStr">
        <is>
          <t>Private Placement [Member]</t>
        </is>
      </c>
    </row>
    <row r="21">
      <c r="A21" s="3" t="inlineStr">
        <is>
          <t>Common Stock, Preferred Stock and Convertible Preferred Stock (Details) [Line Items]</t>
        </is>
      </c>
    </row>
    <row r="22">
      <c r="A22" s="4" t="inlineStr">
        <is>
          <t>Shares of common stock</t>
        </is>
      </c>
      <c r="I22" s="6" t="n">
        <v>8472188</v>
      </c>
    </row>
    <row r="23">
      <c r="A23" s="4" t="inlineStr">
        <is>
          <t>Purchase price (in Dollars per share)</t>
        </is>
      </c>
      <c r="I23" s="5" t="n">
        <v>3</v>
      </c>
    </row>
    <row r="24">
      <c r="A24" s="4" t="inlineStr">
        <is>
          <t>Aggregate gross proceeds (in Dollars)</t>
        </is>
      </c>
      <c r="I24" s="5" t="n">
        <v>25400000</v>
      </c>
    </row>
    <row r="25">
      <c r="A25" s="4" t="inlineStr">
        <is>
          <t>Issuance costs (in Dollars)</t>
        </is>
      </c>
      <c r="B25" s="5" t="n">
        <v>160000</v>
      </c>
      <c r="I25" s="5" t="n">
        <v>3000000</v>
      </c>
    </row>
    <row r="26">
      <c r="A26" s="4" t="inlineStr">
        <is>
          <t>Warrants to purchase shares</t>
        </is>
      </c>
      <c r="B26" s="6" t="n">
        <v>53333</v>
      </c>
      <c r="I26" s="6" t="n">
        <v>164745</v>
      </c>
    </row>
    <row r="27">
      <c r="A27" s="4" t="inlineStr">
        <is>
          <t>Exercise price per share (in Dollars per share)</t>
        </is>
      </c>
      <c r="B27" s="5" t="n">
        <v>3</v>
      </c>
      <c r="I27" s="5" t="n">
        <v>3</v>
      </c>
    </row>
    <row r="28">
      <c r="A28" s="4" t="inlineStr">
        <is>
          <t>Un accredited Investor [Member]</t>
        </is>
      </c>
    </row>
    <row r="29">
      <c r="A29" s="3" t="inlineStr">
        <is>
          <t>Common Stock, Preferred Stock and Convertible Preferred Stock (Details) [Line Items]</t>
        </is>
      </c>
    </row>
    <row r="30">
      <c r="A30" s="4" t="inlineStr">
        <is>
          <t>Lieu of issuing shares (in Dollars)</t>
        </is>
      </c>
      <c r="I30" s="5" t="n">
        <v>555174</v>
      </c>
    </row>
    <row r="31">
      <c r="A31" s="4" t="inlineStr">
        <is>
          <t>Lieu of issuing shares (in Dollars)</t>
        </is>
      </c>
      <c r="G31" s="5" t="n">
        <v>600000</v>
      </c>
    </row>
    <row r="32">
      <c r="A32" s="4" t="inlineStr">
        <is>
          <t>Majority Shareholder [Member]</t>
        </is>
      </c>
    </row>
    <row r="33">
      <c r="A33" s="3" t="inlineStr">
        <is>
          <t>Common Stock, Preferred Stock and Convertible Preferred Stock (Details) [Line Items]</t>
        </is>
      </c>
    </row>
    <row r="34">
      <c r="A34" s="4" t="inlineStr">
        <is>
          <t>Lieu of issuing shares (in Dollars)</t>
        </is>
      </c>
      <c r="I34" s="5" t="n">
        <v>31527</v>
      </c>
    </row>
    <row r="35">
      <c r="A35" s="4" t="inlineStr">
        <is>
          <t>Non-employee [Member]</t>
        </is>
      </c>
    </row>
    <row r="36">
      <c r="A36" s="3" t="inlineStr">
        <is>
          <t>Common Stock, Preferred Stock and Convertible Preferred Stock (Details) [Line Items]</t>
        </is>
      </c>
    </row>
    <row r="37">
      <c r="A37" s="4" t="inlineStr">
        <is>
          <t>Warrants to purchase shares</t>
        </is>
      </c>
      <c r="D37" s="6" t="n">
        <v>4208</v>
      </c>
      <c r="E37" s="6" t="n">
        <v>1052</v>
      </c>
    </row>
    <row r="38">
      <c r="A38" s="4" t="inlineStr">
        <is>
          <t>Exercise price per share (in Dollars per share)</t>
        </is>
      </c>
      <c r="D38" s="8" t="n">
        <v>0.86</v>
      </c>
      <c r="E38" s="8" t="n">
        <v>39.76</v>
      </c>
    </row>
    <row r="39">
      <c r="A39" s="4" t="inlineStr">
        <is>
          <t>Series B Preferred Stock [Member]</t>
        </is>
      </c>
    </row>
    <row r="40">
      <c r="A40" s="3" t="inlineStr">
        <is>
          <t>Common Stock, Preferred Stock and Convertible Preferred Stock (Details) [Line Items]</t>
        </is>
      </c>
    </row>
    <row r="41">
      <c r="A41" s="4" t="inlineStr">
        <is>
          <t>Warrants to purchase shares</t>
        </is>
      </c>
      <c r="C41" s="6" t="n">
        <v>57338</v>
      </c>
      <c r="F41" s="6" t="n">
        <v>1751279</v>
      </c>
    </row>
    <row r="42">
      <c r="A42" s="4" t="inlineStr">
        <is>
          <t>Exercise price per share (in Dollars per share)</t>
        </is>
      </c>
      <c r="C42" s="8" t="n">
        <v>2.88</v>
      </c>
    </row>
    <row r="43">
      <c r="A43" s="4" t="inlineStr">
        <is>
          <t>Cash proceeds (in Dollars)</t>
        </is>
      </c>
      <c r="C43" s="5" t="n">
        <v>499999</v>
      </c>
      <c r="F43" s="5" t="n">
        <v>15271440</v>
      </c>
    </row>
    <row r="44">
      <c r="A44" s="4" t="inlineStr">
        <is>
          <t>Issued shares of convertible preferred stock</t>
        </is>
      </c>
      <c r="C44" s="6" t="n">
        <v>173752</v>
      </c>
      <c r="F44" s="6" t="n">
        <v>5306910</v>
      </c>
      <c r="I44" s="6" t="n">
        <v>1281631</v>
      </c>
    </row>
    <row r="45">
      <c r="A45" s="4" t="inlineStr">
        <is>
          <t>Fair value of warrant liability (in Dollars)</t>
        </is>
      </c>
      <c r="I45" s="5" t="n">
        <v>3281216</v>
      </c>
    </row>
    <row r="46">
      <c r="A46" s="4" t="inlineStr">
        <is>
          <t>Issuance costs (in Dollars)</t>
        </is>
      </c>
      <c r="C46" s="5" t="n">
        <v>4017</v>
      </c>
    </row>
    <row r="47">
      <c r="A47" s="4" t="inlineStr">
        <is>
          <t>Issuance costs (in Dollars)</t>
        </is>
      </c>
      <c r="C47" s="5" t="n">
        <v>4000</v>
      </c>
    </row>
    <row r="48">
      <c r="A48" s="4" t="inlineStr">
        <is>
          <t>Series B Preferred Stock [Member] | Sub Agreement [Member]</t>
        </is>
      </c>
    </row>
    <row r="49">
      <c r="A49" s="3" t="inlineStr">
        <is>
          <t>Common Stock, Preferred Stock and Convertible Preferred Stock (Details) [Line Items]</t>
        </is>
      </c>
    </row>
    <row r="50">
      <c r="A50" s="4" t="inlineStr">
        <is>
          <t>Warrants to purchase shares</t>
        </is>
      </c>
      <c r="C50" s="6" t="n">
        <v>57338</v>
      </c>
      <c r="D50" s="6" t="n">
        <v>580383</v>
      </c>
      <c r="F50" s="6" t="n">
        <v>57338</v>
      </c>
      <c r="G50" s="6" t="n">
        <v>580383</v>
      </c>
      <c r="K50" s="6" t="n">
        <v>2130115</v>
      </c>
    </row>
    <row r="51">
      <c r="A51" s="4" t="inlineStr">
        <is>
          <t>Series B Preferred Stock [Member]</t>
        </is>
      </c>
    </row>
    <row r="52">
      <c r="A52" s="3" t="inlineStr">
        <is>
          <t>Common Stock, Preferred Stock and Convertible Preferred Stock (Details) [Line Items]</t>
        </is>
      </c>
    </row>
    <row r="53">
      <c r="A53" s="4" t="inlineStr">
        <is>
          <t>Exercise price per share (in Dollars per share)</t>
        </is>
      </c>
      <c r="F53" s="8" t="n">
        <v>2.88</v>
      </c>
    </row>
    <row r="54">
      <c r="A54" s="4" t="inlineStr">
        <is>
          <t>Common Stock [Member]</t>
        </is>
      </c>
    </row>
    <row r="55">
      <c r="A55" s="3" t="inlineStr">
        <is>
          <t>Common Stock, Preferred Stock and Convertible Preferred Stock (Details) [Line Items]</t>
        </is>
      </c>
    </row>
    <row r="56">
      <c r="A56" s="4" t="inlineStr">
        <is>
          <t>Common stock share issued</t>
        </is>
      </c>
      <c r="G56" s="6" t="n">
        <v>2166667</v>
      </c>
      <c r="I56" s="6" t="n">
        <v>2166667</v>
      </c>
    </row>
    <row r="57">
      <c r="A57" s="4" t="inlineStr">
        <is>
          <t>Lieu of issuing shares (in Dollars)</t>
        </is>
      </c>
      <c r="I57" s="5" t="n">
        <v>217</v>
      </c>
    </row>
    <row r="58">
      <c r="A58" s="4" t="inlineStr">
        <is>
          <t>Shares of common stock</t>
        </is>
      </c>
      <c r="B58" s="6" t="n">
        <v>666667</v>
      </c>
      <c r="I58" s="6" t="n">
        <v>10000000</v>
      </c>
    </row>
    <row r="59">
      <c r="A59" s="4" t="inlineStr">
        <is>
          <t>Aggregate gross proceeds (in Dollars)</t>
        </is>
      </c>
      <c r="B59" s="5" t="n">
        <v>2000000</v>
      </c>
    </row>
    <row r="60">
      <c r="A60" s="4" t="inlineStr">
        <is>
          <t>Issued shares of convertible preferred stock</t>
        </is>
      </c>
      <c r="J60" s="4" t="inlineStr">
        <is>
          <t xml:space="preserve"> </t>
        </is>
      </c>
    </row>
    <row r="61">
      <c r="A61" s="4" t="inlineStr">
        <is>
          <t>Warrant [Member]</t>
        </is>
      </c>
    </row>
    <row r="62">
      <c r="A62" s="3" t="inlineStr">
        <is>
          <t>Common Stock, Preferred Stock and Convertible Preferred Stock (Details) [Line Items]</t>
        </is>
      </c>
    </row>
    <row r="63">
      <c r="A63" s="4" t="inlineStr">
        <is>
          <t>Shares of common stock</t>
        </is>
      </c>
      <c r="E63" s="6" t="n">
        <v>91</v>
      </c>
    </row>
    <row r="64">
      <c r="A64" s="4" t="inlineStr">
        <is>
          <t>Exercisable and expire</t>
        </is>
      </c>
      <c r="C64" s="4" t="inlineStr">
        <is>
          <t>In February 2020, Private Augmedix raised $499,999 in cash proceeds through issuance of 173,752 shares of Series B to certain existing shareholders and warrants to purchase up to 57,338 shares of Series B at a price of $2.88 per share, are immediately exercisable and expire in September 2029.</t>
        </is>
      </c>
    </row>
    <row r="65">
      <c r="A65" s="4" t="inlineStr">
        <is>
          <t>Fair value of warrant liability (in Dollars)</t>
        </is>
      </c>
      <c r="C65" s="5" t="n">
        <v>100000</v>
      </c>
    </row>
  </sheetData>
  <mergeCells count="4">
    <mergeCell ref="A1:A2"/>
    <mergeCell ref="B1:E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Stock, Preferred Stock and Convertible Preferred Stock (Details) - Schedule of warrants outstanding to acquire shares of its common stock - $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Shares of common stock issuance upon exercise of warrants</t>
        </is>
      </c>
      <c r="B4" s="6" t="n">
        <v>3333791</v>
      </c>
      <c r="C4" s="6" t="n">
        <v>2991499</v>
      </c>
    </row>
    <row r="5">
      <c r="A5" s="4" t="inlineStr">
        <is>
          <t>August 7, 2024 [Member]</t>
        </is>
      </c>
    </row>
    <row r="6">
      <c r="A6" s="3" t="inlineStr">
        <is>
          <t>Class of Warrant or Right [Line Items]</t>
        </is>
      </c>
    </row>
    <row r="7">
      <c r="A7" s="4" t="inlineStr">
        <is>
          <t>Expiration Date</t>
        </is>
      </c>
      <c r="C7" s="4" t="inlineStr">
        <is>
          <t>Aug. 7,
		2024</t>
        </is>
      </c>
    </row>
    <row r="8">
      <c r="A8" s="4" t="inlineStr">
        <is>
          <t>Shares of common stock issuance upon exercise of warrants</t>
        </is>
      </c>
      <c r="C8" s="6" t="n">
        <v>4208</v>
      </c>
    </row>
    <row r="9">
      <c r="A9" s="4" t="inlineStr">
        <is>
          <t>Exercise Price Per Warrant (in Dollars per share)</t>
        </is>
      </c>
      <c r="C9" s="8" t="n">
        <v>0.86</v>
      </c>
    </row>
    <row r="10">
      <c r="A10" s="4" t="inlineStr">
        <is>
          <t>June 11, 2025 [Member]</t>
        </is>
      </c>
    </row>
    <row r="11">
      <c r="A11" s="3" t="inlineStr">
        <is>
          <t>Class of Warrant or Right [Line Items]</t>
        </is>
      </c>
    </row>
    <row r="12">
      <c r="A12" s="4" t="inlineStr">
        <is>
          <t>Expiration Date</t>
        </is>
      </c>
      <c r="B12" s="4" t="inlineStr">
        <is>
          <t>Jun. 11,
		2025</t>
        </is>
      </c>
      <c r="C12" s="4" t="inlineStr">
        <is>
          <t>Jun. 11,
		2025</t>
        </is>
      </c>
    </row>
    <row r="13">
      <c r="A13" s="4" t="inlineStr">
        <is>
          <t>Shares of common stock issuance upon exercise of warrants</t>
        </is>
      </c>
      <c r="B13" s="6" t="n">
        <v>234</v>
      </c>
      <c r="C13" s="6" t="n">
        <v>234</v>
      </c>
    </row>
    <row r="14">
      <c r="A14" s="4" t="inlineStr">
        <is>
          <t>Exercise Price Per Warrant (in Dollars per share)</t>
        </is>
      </c>
      <c r="B14" s="8" t="n">
        <v>96.23999999999999</v>
      </c>
      <c r="C14" s="8" t="n">
        <v>96.23999999999999</v>
      </c>
    </row>
    <row r="15">
      <c r="A15" s="4" t="inlineStr">
        <is>
          <t>November 13, 2025 [Member]</t>
        </is>
      </c>
    </row>
    <row r="16">
      <c r="A16" s="3" t="inlineStr">
        <is>
          <t>Class of Warrant or Right [Line Items]</t>
        </is>
      </c>
    </row>
    <row r="17">
      <c r="A17" s="4" t="inlineStr">
        <is>
          <t>Expiration Date</t>
        </is>
      </c>
      <c r="B17" s="4" t="inlineStr">
        <is>
          <t>Nov. 13,
		2025</t>
        </is>
      </c>
      <c r="C17" s="4" t="inlineStr">
        <is>
          <t>Nov. 13,
		2025</t>
        </is>
      </c>
    </row>
    <row r="18">
      <c r="A18" s="4" t="inlineStr">
        <is>
          <t>Shares of common stock issuance upon exercise of warrants</t>
        </is>
      </c>
      <c r="B18" s="6" t="n">
        <v>218078</v>
      </c>
      <c r="C18" s="6" t="n">
        <v>218078</v>
      </c>
    </row>
    <row r="19">
      <c r="A19" s="4" t="inlineStr">
        <is>
          <t>Exercise Price Per Warrant (in Dollars per share)</t>
        </is>
      </c>
      <c r="B19" s="5" t="n">
        <v>3</v>
      </c>
      <c r="C19" s="5" t="n">
        <v>3</v>
      </c>
    </row>
    <row r="20">
      <c r="A20" s="4" t="inlineStr">
        <is>
          <t>July 28, 2027 [Member]</t>
        </is>
      </c>
    </row>
    <row r="21">
      <c r="A21" s="3" t="inlineStr">
        <is>
          <t>Class of Warrant or Right [Line Items]</t>
        </is>
      </c>
    </row>
    <row r="22">
      <c r="A22" s="4" t="inlineStr">
        <is>
          <t>Expiration Date</t>
        </is>
      </c>
      <c r="B22" s="4" t="inlineStr">
        <is>
          <t>Jul. 28,
		2027</t>
        </is>
      </c>
      <c r="C22" s="4" t="inlineStr">
        <is>
          <t>Jul. 28,
		2027</t>
        </is>
      </c>
    </row>
    <row r="23">
      <c r="A23" s="4" t="inlineStr">
        <is>
          <t>Shares of common stock issuance upon exercise of warrants</t>
        </is>
      </c>
      <c r="B23" s="6" t="n">
        <v>91</v>
      </c>
      <c r="C23" s="6" t="n">
        <v>91</v>
      </c>
    </row>
    <row r="24">
      <c r="A24" s="4" t="inlineStr">
        <is>
          <t>Exercise Price Per Warrant (in Dollars per share)</t>
        </is>
      </c>
      <c r="B24" s="8" t="n">
        <v>106.17</v>
      </c>
      <c r="C24" s="8" t="n">
        <v>106.17</v>
      </c>
    </row>
    <row r="25">
      <c r="A25" s="4" t="inlineStr">
        <is>
          <t>August 28, 2028 [Member]</t>
        </is>
      </c>
    </row>
    <row r="26">
      <c r="A26" s="3" t="inlineStr">
        <is>
          <t>Class of Warrant or Right [Line Items]</t>
        </is>
      </c>
    </row>
    <row r="27">
      <c r="A27" s="4" t="inlineStr">
        <is>
          <t>Expiration Date</t>
        </is>
      </c>
      <c r="B27" s="4" t="inlineStr">
        <is>
          <t>Aug. 28,
		2028</t>
        </is>
      </c>
      <c r="C27" s="4" t="inlineStr">
        <is>
          <t>Aug. 28,
		2028</t>
        </is>
      </c>
    </row>
    <row r="28">
      <c r="A28" s="4" t="inlineStr">
        <is>
          <t>Shares of common stock issuance upon exercise of warrants</t>
        </is>
      </c>
      <c r="B28" s="6" t="n">
        <v>1052</v>
      </c>
      <c r="C28" s="6" t="n">
        <v>1052</v>
      </c>
    </row>
    <row r="29">
      <c r="A29" s="4" t="inlineStr">
        <is>
          <t>Exercise Price Per Warrant (in Dollars per share)</t>
        </is>
      </c>
      <c r="B29" s="8" t="n">
        <v>39.76</v>
      </c>
      <c r="C29" s="8" t="n">
        <v>39.76</v>
      </c>
    </row>
    <row r="30">
      <c r="A30" s="4" t="inlineStr">
        <is>
          <t>September 2, 2029 [Member]</t>
        </is>
      </c>
    </row>
    <row r="31">
      <c r="A31" s="3" t="inlineStr">
        <is>
          <t>Class of Warrant or Right [Line Items]</t>
        </is>
      </c>
    </row>
    <row r="32">
      <c r="A32" s="4" t="inlineStr">
        <is>
          <t>Expiration Date</t>
        </is>
      </c>
      <c r="B32" s="4" t="inlineStr">
        <is>
          <t>Sep. 2,
		2029</t>
        </is>
      </c>
      <c r="C32" s="4" t="inlineStr">
        <is>
          <t>Sep. 2,
		2029</t>
        </is>
      </c>
    </row>
    <row r="33">
      <c r="A33" s="4" t="inlineStr">
        <is>
          <t>Shares of common stock issuance upon exercise of warrants</t>
        </is>
      </c>
      <c r="B33" s="6" t="n">
        <v>2767836</v>
      </c>
      <c r="C33" s="6" t="n">
        <v>2767836</v>
      </c>
    </row>
    <row r="34">
      <c r="A34" s="4" t="inlineStr">
        <is>
          <t>Exercise Price Per Warrant (in Dollars per share)</t>
        </is>
      </c>
      <c r="B34" s="8" t="n">
        <v>2.88</v>
      </c>
      <c r="C34" s="8" t="n">
        <v>2.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mmon Stock, Preferred Stock and Convertible Preferred Stock (Details) - Schedule of convertible preferred stock shares outstanding</t>
        </is>
      </c>
      <c r="B1" s="2" t="inlineStr">
        <is>
          <t>Dec. 31, 2019shares</t>
        </is>
      </c>
    </row>
    <row r="2">
      <c r="A2" s="3" t="inlineStr">
        <is>
          <t>Common Stock, Preferred Stock and Convertible Preferred Stock (Details) - Schedule of convertible preferred stock shares outstanding [Line Items]</t>
        </is>
      </c>
    </row>
    <row r="3">
      <c r="A3" s="4" t="inlineStr">
        <is>
          <t>Shares Issued and Outstanding</t>
        </is>
      </c>
      <c r="B3" s="6" t="n">
        <v>14693043</v>
      </c>
    </row>
    <row r="4">
      <c r="A4" s="4" t="inlineStr">
        <is>
          <t>Series A [Member]</t>
        </is>
      </c>
    </row>
    <row r="5">
      <c r="A5" s="3" t="inlineStr">
        <is>
          <t>Common Stock, Preferred Stock and Convertible Preferred Stock (Details) - Schedule of convertible preferred stock shares outstanding [Line Items]</t>
        </is>
      </c>
    </row>
    <row r="6">
      <c r="A6" s="4" t="inlineStr">
        <is>
          <t>Shares Issued and Outstanding</t>
        </is>
      </c>
      <c r="B6" s="6" t="n">
        <v>2683500</v>
      </c>
    </row>
    <row r="7">
      <c r="A7" s="4" t="inlineStr">
        <is>
          <t>Series A-1 [Member]</t>
        </is>
      </c>
    </row>
    <row r="8">
      <c r="A8" s="3" t="inlineStr">
        <is>
          <t>Common Stock, Preferred Stock and Convertible Preferred Stock (Details) - Schedule of convertible preferred stock shares outstanding [Line Items]</t>
        </is>
      </c>
    </row>
    <row r="9">
      <c r="A9" s="4" t="inlineStr">
        <is>
          <t>Shares Issued and Outstanding</t>
        </is>
      </c>
      <c r="B9" s="6" t="n">
        <v>5367001</v>
      </c>
    </row>
    <row r="10">
      <c r="A10" s="4" t="inlineStr">
        <is>
          <t>Series B [Member]</t>
        </is>
      </c>
    </row>
    <row r="11">
      <c r="A11" s="3" t="inlineStr">
        <is>
          <t>Common Stock, Preferred Stock and Convertible Preferred Stock (Details) - Schedule of convertible preferred stock shares outstanding [Line Items]</t>
        </is>
      </c>
    </row>
    <row r="12">
      <c r="A12" s="4" t="inlineStr">
        <is>
          <t>Shares Issued and Outstanding</t>
        </is>
      </c>
      <c r="B12" s="6" t="n">
        <v>65885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Equity Incentive Plan (Details) - USD ($)</t>
        </is>
      </c>
      <c r="B1" s="2" t="inlineStr">
        <is>
          <t>Jan. 02, 2021</t>
        </is>
      </c>
      <c r="C1" s="2" t="inlineStr">
        <is>
          <t>Jun. 30, 2021</t>
        </is>
      </c>
      <c r="D1" s="2" t="inlineStr">
        <is>
          <t>Jun. 30, 2020</t>
        </is>
      </c>
      <c r="E1" s="2" t="inlineStr">
        <is>
          <t>Dec. 31, 2020</t>
        </is>
      </c>
      <c r="F1" s="2" t="inlineStr">
        <is>
          <t>Dec. 31, 2019</t>
        </is>
      </c>
    </row>
    <row r="2">
      <c r="A2" s="3" t="inlineStr">
        <is>
          <t>Equity Incentive Plan (Details) [Line Items]</t>
        </is>
      </c>
    </row>
    <row r="3">
      <c r="A3" s="4" t="inlineStr">
        <is>
          <t>Shares remained available for grant (in Shares)</t>
        </is>
      </c>
      <c r="C3" s="6" t="n">
        <v>2300000</v>
      </c>
    </row>
    <row r="4">
      <c r="A4" s="4" t="inlineStr">
        <is>
          <t>Weighted average grant date fair value of stock option awards granted (in Dollars per share)</t>
        </is>
      </c>
      <c r="C4" s="8" t="n">
        <v>1.5</v>
      </c>
      <c r="D4" s="8" t="n">
        <v>0.11</v>
      </c>
      <c r="E4" s="8" t="n">
        <v>0.05</v>
      </c>
      <c r="F4" s="8" t="n">
        <v>0.35</v>
      </c>
    </row>
    <row r="5">
      <c r="A5" s="4" t="inlineStr">
        <is>
          <t>Intrinsic value options exercised</t>
        </is>
      </c>
      <c r="C5" s="5" t="n">
        <v>500000</v>
      </c>
      <c r="E5" s="5" t="n">
        <v>211019</v>
      </c>
    </row>
    <row r="6">
      <c r="A6" s="4" t="inlineStr">
        <is>
          <t>Intrinsic value options outstanding</t>
        </is>
      </c>
      <c r="C6" s="6" t="n">
        <v>27100000</v>
      </c>
      <c r="E6" s="6" t="n">
        <v>9438695</v>
      </c>
    </row>
    <row r="7">
      <c r="A7" s="4" t="inlineStr">
        <is>
          <t>Intrinsic value options exercisable</t>
        </is>
      </c>
      <c r="C7" s="5" t="n">
        <v>14500000</v>
      </c>
      <c r="E7" s="6" t="n">
        <v>5270372</v>
      </c>
    </row>
    <row r="8">
      <c r="A8" s="4" t="inlineStr">
        <is>
          <t>Stock-based compensation for option granted and outstanding</t>
        </is>
      </c>
      <c r="E8" s="5" t="n">
        <v>710852</v>
      </c>
    </row>
    <row r="9">
      <c r="A9" s="4" t="inlineStr">
        <is>
          <t>Remaining weighted average requisite service period</t>
        </is>
      </c>
      <c r="E9" s="4" t="inlineStr">
        <is>
          <t>1 year</t>
        </is>
      </c>
    </row>
    <row r="10">
      <c r="A10" s="4" t="inlineStr">
        <is>
          <t>Options exercised (in Shares)</t>
        </is>
      </c>
      <c r="C10" s="6" t="n">
        <v>126876</v>
      </c>
    </row>
    <row r="11">
      <c r="A11" s="4" t="inlineStr">
        <is>
          <t>Weighted average requisite service period</t>
        </is>
      </c>
      <c r="C11" s="4" t="inlineStr">
        <is>
          <t>2 years 7 months 6 days</t>
        </is>
      </c>
    </row>
    <row r="12">
      <c r="A12" s="4" t="inlineStr">
        <is>
          <t>Stock based compensation for stock options, description</t>
        </is>
      </c>
      <c r="C12" s="4" t="inlineStr">
        <is>
          <t>the Company granted 727,922 stock options to the Chief Executive Officer (“CEO”) under the 2020 Plan with an exercise price of $3.00 per share. The options vest based on the CEO’s continued service in addition to the following terms:• 317,688 options vest in full when the closing price of the Company’s common stock reaches or exceeds $9.00 per share for a minimum of 20 consecutive trading days. These options expire on March 3, 2031.• 46,273 options vest in full when the closing price of the Company’s common stock reaches or exceeds $9.00 per share for 20 out of 30 trading days after the Company becomes listed on the New York Stock Exchange or Nasdaq. These options expire on March 22, 2026.• 363,961 options vest in full when the closing price of the Company’s common stock reaches or exceeds $13.50 per share for 20 out of 30 trading days after the Company becomes listed on the New York Stock Exchange or Nasdaq. These options expire on March 22, 2026.</t>
        </is>
      </c>
    </row>
    <row r="13">
      <c r="A13" s="4" t="inlineStr">
        <is>
          <t>Share based compensation fair value, description</t>
        </is>
      </c>
      <c r="C13" s="4" t="inlineStr">
        <is>
          <t>The Company’s assumptions for expected volatility, closing price and risk-free rate were 50.0%, $3.00 and 0.77%, respectively. The aggregate estimated fair value of the options was $0.4 million. The Company recognized $10,000 and $16,000 in share-based expense for the three and six months ended June 30, 2021, respectively. As of June 30, 2021, there was $0.2 million of unrecognized compensation costs which the Company plans to recognize over a weighted average period of 2.5 years. Also, as of June 30, 2021 there is an additional $0.2 million of unrecognized compensation cost which the Company will begin to recognize when it becomes probable the Company will be listed on either the New York Stock Exchange or Nasdaq.</t>
        </is>
      </c>
    </row>
    <row r="14">
      <c r="A14" s="4" t="inlineStr">
        <is>
          <t>2020 Equity incentive Plan [Member]</t>
        </is>
      </c>
    </row>
    <row r="15">
      <c r="A15" s="3" t="inlineStr">
        <is>
          <t>Equity Incentive Plan (Details) [Line Items]</t>
        </is>
      </c>
    </row>
    <row r="16">
      <c r="A16" s="4" t="inlineStr">
        <is>
          <t>Options contractual life</t>
        </is>
      </c>
      <c r="C16" s="4" t="inlineStr">
        <is>
          <t>10 years</t>
        </is>
      </c>
      <c r="E16" s="4" t="inlineStr">
        <is>
          <t>10 years</t>
        </is>
      </c>
    </row>
    <row r="17">
      <c r="A17" s="4" t="inlineStr">
        <is>
          <t>Vesting period</t>
        </is>
      </c>
      <c r="C17" s="4" t="inlineStr">
        <is>
          <t>4 years</t>
        </is>
      </c>
      <c r="E17" s="4" t="inlineStr">
        <is>
          <t>4 years</t>
        </is>
      </c>
    </row>
    <row r="18">
      <c r="A18" s="4" t="inlineStr">
        <is>
          <t>Number of shares equal percentage</t>
        </is>
      </c>
      <c r="E18" s="4" t="inlineStr">
        <is>
          <t>5.00%</t>
        </is>
      </c>
    </row>
    <row r="19">
      <c r="A19" s="4" t="inlineStr">
        <is>
          <t>Shares remained available for grant (in Shares)</t>
        </is>
      </c>
      <c r="C19" s="6" t="n">
        <v>33783</v>
      </c>
      <c r="E19" s="6" t="n">
        <v>600102</v>
      </c>
    </row>
    <row r="20">
      <c r="A20" s="4" t="inlineStr">
        <is>
          <t>Number of shares equal percentage</t>
        </is>
      </c>
      <c r="B20" s="4" t="inlineStr">
        <is>
          <t>5.00%</t>
        </is>
      </c>
    </row>
    <row r="21">
      <c r="A21" s="4" t="inlineStr">
        <is>
          <t>Common stock issuance (in Shares)</t>
        </is>
      </c>
      <c r="C21" s="6" t="n">
        <v>643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Convertible Preferred Stock and Changes in Stockholders’ (Deficit) Equity - USD ($)</t>
        </is>
      </c>
      <c r="B1" s="2" t="inlineStr">
        <is>
          <t>Convertible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18</t>
        </is>
      </c>
      <c r="B2" s="5" t="n">
        <v>38257039</v>
      </c>
      <c r="C2" s="5" t="n">
        <v>83</v>
      </c>
      <c r="D2" s="5" t="n">
        <v>2773470</v>
      </c>
      <c r="E2" s="5" t="n">
        <v>-49775915</v>
      </c>
      <c r="F2" s="5" t="n">
        <v>-48303</v>
      </c>
      <c r="G2" s="5" t="n">
        <v>-47050665</v>
      </c>
    </row>
    <row r="3">
      <c r="A3" s="4" t="inlineStr">
        <is>
          <t>Balance (in Shares) at Dec. 31, 2018</t>
        </is>
      </c>
      <c r="B3" s="6" t="n">
        <v>8050502</v>
      </c>
      <c r="C3" s="6" t="n">
        <v>829938</v>
      </c>
    </row>
    <row r="4">
      <c r="A4" s="4" t="inlineStr">
        <is>
          <t>Conversion of bridge loan to Series B convertible preferred stock</t>
        </is>
      </c>
      <c r="B4" s="5" t="n">
        <v>260932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bridge loan to Series B convertible preferred stock (in Shares)</t>
        </is>
      </c>
      <c r="B5" s="6" t="n">
        <v>1281631</v>
      </c>
      <c r="C5" s="4" t="inlineStr">
        <is>
          <t xml:space="preserve"> </t>
        </is>
      </c>
    </row>
    <row r="6">
      <c r="A6" s="4" t="inlineStr">
        <is>
          <t>Beneficial conversion feature related to convertible notes payable</t>
        </is>
      </c>
      <c r="B6" s="5" t="n">
        <v>10787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Series B convertible preferred stock, net of issuance costs</t>
        </is>
      </c>
      <c r="B7" s="5" t="n">
        <v>1193733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eries B convertible preferred stock, net of issuance costs (in Shares)</t>
        </is>
      </c>
      <c r="B8" s="6" t="n">
        <v>5306910</v>
      </c>
      <c r="C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6" t="n">
        <v>-346</v>
      </c>
    </row>
    <row r="11">
      <c r="A11" s="4" t="inlineStr">
        <is>
          <t>Exercise of common stock options</t>
        </is>
      </c>
      <c r="B11" s="4" t="inlineStr">
        <is>
          <t xml:space="preserve"> </t>
        </is>
      </c>
      <c r="C11" s="4" t="inlineStr">
        <is>
          <t xml:space="preserve"> </t>
        </is>
      </c>
      <c r="D11" s="6" t="n">
        <v>3533</v>
      </c>
      <c r="E11" s="4" t="inlineStr">
        <is>
          <t xml:space="preserve"> </t>
        </is>
      </c>
      <c r="F11" s="4" t="inlineStr">
        <is>
          <t xml:space="preserve"> </t>
        </is>
      </c>
      <c r="G11" s="6" t="n">
        <v>3533</v>
      </c>
    </row>
    <row r="12">
      <c r="A12" s="4" t="inlineStr">
        <is>
          <t>Exercise of common stock options (in Shares)</t>
        </is>
      </c>
      <c r="B12" s="4" t="inlineStr">
        <is>
          <t xml:space="preserve"> </t>
        </is>
      </c>
      <c r="C12" s="6" t="n">
        <v>3913</v>
      </c>
    </row>
    <row r="13">
      <c r="A13" s="4" t="inlineStr">
        <is>
          <t>Stock-based compensation expense</t>
        </is>
      </c>
      <c r="B13" s="4" t="inlineStr">
        <is>
          <t xml:space="preserve"> </t>
        </is>
      </c>
      <c r="C13" s="4" t="inlineStr">
        <is>
          <t xml:space="preserve"> </t>
        </is>
      </c>
      <c r="D13" s="6" t="n">
        <v>397099</v>
      </c>
      <c r="E13" s="4" t="inlineStr">
        <is>
          <t xml:space="preserve"> </t>
        </is>
      </c>
      <c r="F13" s="4" t="inlineStr">
        <is>
          <t xml:space="preserve"> </t>
        </is>
      </c>
      <c r="G13" s="6" t="n">
        <v>397099</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6" t="n">
        <v>6903</v>
      </c>
      <c r="G14" s="6" t="n">
        <v>6903</v>
      </c>
    </row>
    <row r="15">
      <c r="A15" s="4" t="inlineStr">
        <is>
          <t>Net loss</t>
        </is>
      </c>
      <c r="B15" s="4" t="inlineStr">
        <is>
          <t xml:space="preserve"> </t>
        </is>
      </c>
      <c r="C15" s="4" t="inlineStr">
        <is>
          <t xml:space="preserve"> </t>
        </is>
      </c>
      <c r="D15" s="4" t="inlineStr">
        <is>
          <t xml:space="preserve"> </t>
        </is>
      </c>
      <c r="E15" s="6" t="n">
        <v>-18498341</v>
      </c>
      <c r="F15" s="4" t="inlineStr">
        <is>
          <t xml:space="preserve"> </t>
        </is>
      </c>
      <c r="G15" s="6" t="n">
        <v>-18498341</v>
      </c>
    </row>
    <row r="16">
      <c r="A16" s="4" t="inlineStr">
        <is>
          <t>Balance at Dec. 31, 2019</t>
        </is>
      </c>
      <c r="B16" s="5" t="n">
        <v>53882460</v>
      </c>
      <c r="C16" s="5" t="n">
        <v>83</v>
      </c>
      <c r="D16" s="6" t="n">
        <v>3174102</v>
      </c>
      <c r="E16" s="6" t="n">
        <v>-68274256</v>
      </c>
      <c r="F16" s="6" t="n">
        <v>-41400</v>
      </c>
      <c r="G16" s="6" t="n">
        <v>-65141471</v>
      </c>
    </row>
    <row r="17">
      <c r="A17" s="4" t="inlineStr">
        <is>
          <t>Balance (in Shares) at Dec. 31, 2019</t>
        </is>
      </c>
      <c r="B17" s="6" t="n">
        <v>14639043</v>
      </c>
      <c r="C17" s="6" t="n">
        <v>833505</v>
      </c>
    </row>
    <row r="18">
      <c r="A18" s="4" t="inlineStr">
        <is>
          <t>Issuance of Series B convertible preferred stock, net of issuance costs</t>
        </is>
      </c>
      <c r="B18" s="5" t="n">
        <v>40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Series B convertible preferred stock, net of issuance costs (in Shares)</t>
        </is>
      </c>
      <c r="B19" s="6" t="n">
        <v>173752</v>
      </c>
      <c r="C19" s="4" t="inlineStr">
        <is>
          <t xml:space="preserve"> </t>
        </is>
      </c>
    </row>
    <row r="20">
      <c r="A20" s="4" t="inlineStr">
        <is>
          <t>Exercise of common stock options</t>
        </is>
      </c>
      <c r="B20" s="4" t="inlineStr">
        <is>
          <t xml:space="preserve"> </t>
        </is>
      </c>
      <c r="C20" s="4" t="inlineStr">
        <is>
          <t xml:space="preserve"> </t>
        </is>
      </c>
      <c r="D20" s="6" t="n">
        <v>2000</v>
      </c>
      <c r="E20" s="4" t="inlineStr">
        <is>
          <t xml:space="preserve"> </t>
        </is>
      </c>
      <c r="F20" s="4" t="inlineStr">
        <is>
          <t xml:space="preserve"> </t>
        </is>
      </c>
      <c r="G20" s="6" t="n">
        <v>2000</v>
      </c>
    </row>
    <row r="21">
      <c r="A21" s="4" t="inlineStr">
        <is>
          <t>Exercise of common stock options (in Shares)</t>
        </is>
      </c>
      <c r="B21" s="4" t="inlineStr">
        <is>
          <t xml:space="preserve"> </t>
        </is>
      </c>
      <c r="C21" s="6" t="n">
        <v>1924</v>
      </c>
    </row>
    <row r="22">
      <c r="A22" s="4" t="inlineStr">
        <is>
          <t>Stock-based compensation expense</t>
        </is>
      </c>
      <c r="B22" s="4" t="inlineStr">
        <is>
          <t xml:space="preserve"> </t>
        </is>
      </c>
      <c r="C22" s="4" t="inlineStr">
        <is>
          <t xml:space="preserve"> </t>
        </is>
      </c>
      <c r="D22" s="6" t="n">
        <v>97000</v>
      </c>
      <c r="E22" s="4" t="inlineStr">
        <is>
          <t xml:space="preserve"> </t>
        </is>
      </c>
      <c r="F22" s="4" t="inlineStr">
        <is>
          <t xml:space="preserve"> </t>
        </is>
      </c>
      <c r="G22" s="6" t="n">
        <v>97000</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6" t="n">
        <v>-1000</v>
      </c>
      <c r="G23" s="6" t="n">
        <v>-1000</v>
      </c>
    </row>
    <row r="24">
      <c r="A24" s="4" t="inlineStr">
        <is>
          <t>Net loss</t>
        </is>
      </c>
      <c r="B24" s="4" t="inlineStr">
        <is>
          <t xml:space="preserve"> </t>
        </is>
      </c>
      <c r="C24" s="4" t="inlineStr">
        <is>
          <t xml:space="preserve"> </t>
        </is>
      </c>
      <c r="D24" s="4" t="inlineStr">
        <is>
          <t xml:space="preserve"> </t>
        </is>
      </c>
      <c r="E24" s="6" t="n">
        <v>-4738000</v>
      </c>
      <c r="F24" s="4" t="inlineStr">
        <is>
          <t xml:space="preserve"> </t>
        </is>
      </c>
      <c r="G24" s="6" t="n">
        <v>-4738000</v>
      </c>
    </row>
    <row r="25">
      <c r="A25" s="4" t="inlineStr">
        <is>
          <t>Balance at Mar. 31, 2020</t>
        </is>
      </c>
      <c r="B25" s="5" t="n">
        <v>54283000</v>
      </c>
      <c r="C25" s="4" t="inlineStr">
        <is>
          <t xml:space="preserve"> </t>
        </is>
      </c>
      <c r="D25" s="6" t="n">
        <v>3273000</v>
      </c>
      <c r="E25" s="6" t="n">
        <v>-73012000</v>
      </c>
      <c r="F25" s="6" t="n">
        <v>-42000</v>
      </c>
      <c r="G25" s="6" t="n">
        <v>-69781000</v>
      </c>
    </row>
    <row r="26">
      <c r="A26" s="4" t="inlineStr">
        <is>
          <t>Balance (in Shares) at Mar. 31, 2020</t>
        </is>
      </c>
      <c r="B26" s="6" t="n">
        <v>14812795</v>
      </c>
      <c r="C26" s="6" t="n">
        <v>835429</v>
      </c>
    </row>
    <row r="27">
      <c r="A27" s="4" t="inlineStr">
        <is>
          <t>Balance at Dec. 31, 2019</t>
        </is>
      </c>
      <c r="B27" s="5" t="n">
        <v>53882460</v>
      </c>
      <c r="C27" s="5" t="n">
        <v>83</v>
      </c>
      <c r="D27" s="6" t="n">
        <v>3174102</v>
      </c>
      <c r="E27" s="6" t="n">
        <v>-68274256</v>
      </c>
      <c r="F27" s="6" t="n">
        <v>-41400</v>
      </c>
      <c r="G27" s="6" t="n">
        <v>-65141471</v>
      </c>
    </row>
    <row r="28">
      <c r="A28" s="4" t="inlineStr">
        <is>
          <t>Balance (in Shares) at Dec. 31, 2019</t>
        </is>
      </c>
      <c r="B28" s="6" t="n">
        <v>14639043</v>
      </c>
      <c r="C28" s="6" t="n">
        <v>833505</v>
      </c>
    </row>
    <row r="29">
      <c r="A29" s="4" t="inlineStr">
        <is>
          <t>Issuance of Series B convertible preferred stock, net of issuance costs</t>
        </is>
      </c>
      <c r="B29" s="5" t="n">
        <v>4005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Series B convertible preferred stock, net of issuance costs (in Shares)</t>
        </is>
      </c>
      <c r="B30" s="6" t="n">
        <v>173752</v>
      </c>
      <c r="C30" s="4" t="inlineStr">
        <is>
          <t xml:space="preserve"> </t>
        </is>
      </c>
    </row>
    <row r="31">
      <c r="A31" s="4" t="inlineStr">
        <is>
          <t>Conversion of convertible preferred stock to common stock</t>
        </is>
      </c>
      <c r="B31" s="5" t="n">
        <v>-54242464</v>
      </c>
      <c r="C31" s="5" t="n">
        <v>1480</v>
      </c>
      <c r="D31" s="6" t="n">
        <v>54240984</v>
      </c>
      <c r="E31" s="4" t="inlineStr">
        <is>
          <t xml:space="preserve"> </t>
        </is>
      </c>
      <c r="F31" s="4" t="inlineStr">
        <is>
          <t xml:space="preserve"> </t>
        </is>
      </c>
      <c r="G31" s="6" t="n">
        <v>54242464</v>
      </c>
    </row>
    <row r="32">
      <c r="A32" s="4" t="inlineStr">
        <is>
          <t>Conversion of convertible preferred stock to common stock (in Shares)</t>
        </is>
      </c>
      <c r="B32" s="6" t="n">
        <v>-14804274</v>
      </c>
      <c r="C32" s="6" t="n">
        <v>14804274</v>
      </c>
    </row>
    <row r="33">
      <c r="A33" s="4" t="inlineStr">
        <is>
          <t>Reclassification of convertible preferred stock warrant liability</t>
        </is>
      </c>
      <c r="B33" s="4" t="inlineStr">
        <is>
          <t xml:space="preserve"> </t>
        </is>
      </c>
      <c r="C33" s="4" t="inlineStr">
        <is>
          <t xml:space="preserve"> </t>
        </is>
      </c>
      <c r="D33" s="6" t="n">
        <v>5230687</v>
      </c>
      <c r="E33" s="4" t="inlineStr">
        <is>
          <t xml:space="preserve"> </t>
        </is>
      </c>
      <c r="F33" s="4" t="inlineStr">
        <is>
          <t xml:space="preserve"> </t>
        </is>
      </c>
      <c r="G33" s="6" t="n">
        <v>5230687</v>
      </c>
    </row>
    <row r="34">
      <c r="A34" s="4" t="inlineStr">
        <is>
          <t>Payment to unaccredited investors upon consummation of the Merger</t>
        </is>
      </c>
      <c r="B34" s="5" t="n">
        <v>-40500</v>
      </c>
      <c r="C34" s="5" t="n">
        <v>-18</v>
      </c>
      <c r="D34" s="6" t="n">
        <v>-546183</v>
      </c>
      <c r="G34" s="6" t="n">
        <v>-546201</v>
      </c>
    </row>
    <row r="35">
      <c r="A35" s="4" t="inlineStr">
        <is>
          <t>Payment to unaccredited investors upon consummation of the Merger (in Shares)</t>
        </is>
      </c>
      <c r="B35" s="6" t="n">
        <v>-8521</v>
      </c>
      <c r="C35" s="6" t="n">
        <v>-183510</v>
      </c>
    </row>
    <row r="36">
      <c r="A36" s="4" t="inlineStr">
        <is>
          <t>Issuance of common stock to former stockholders of Malo Holdings Corporation</t>
        </is>
      </c>
      <c r="C36" s="5" t="n">
        <v>217</v>
      </c>
      <c r="D36" s="6" t="n">
        <v>-52261</v>
      </c>
      <c r="G36" s="6" t="n">
        <v>-52044</v>
      </c>
    </row>
    <row r="37">
      <c r="A37" s="4" t="inlineStr">
        <is>
          <t>Issuance of common stock to former stockholders of Malo Holdings Corporation (in Shares)</t>
        </is>
      </c>
      <c r="C37" s="6" t="n">
        <v>2166667</v>
      </c>
    </row>
    <row r="38">
      <c r="A38" s="4" t="inlineStr">
        <is>
          <t>Sale of common stock in private placement</t>
        </is>
      </c>
      <c r="B38" s="4" t="inlineStr">
        <is>
          <t xml:space="preserve"> </t>
        </is>
      </c>
      <c r="C38" s="5" t="n">
        <v>914</v>
      </c>
      <c r="D38" s="6" t="n">
        <v>24255180</v>
      </c>
      <c r="E38" s="4" t="inlineStr">
        <is>
          <t xml:space="preserve"> </t>
        </is>
      </c>
      <c r="F38" s="4" t="inlineStr">
        <is>
          <t xml:space="preserve"> </t>
        </is>
      </c>
      <c r="G38" s="6" t="n">
        <v>24256094</v>
      </c>
    </row>
    <row r="39">
      <c r="A39" s="4" t="inlineStr">
        <is>
          <t>Sale of common stock in private placement (in Shares)</t>
        </is>
      </c>
      <c r="B39" s="4" t="inlineStr">
        <is>
          <t xml:space="preserve"> </t>
        </is>
      </c>
      <c r="C39" s="6" t="n">
        <v>9138855</v>
      </c>
    </row>
    <row r="40">
      <c r="A40" s="4" t="inlineStr">
        <is>
          <t>Exercise of common stock options</t>
        </is>
      </c>
      <c r="B40" s="4" t="inlineStr">
        <is>
          <t xml:space="preserve"> </t>
        </is>
      </c>
      <c r="C40" s="5" t="n">
        <v>10</v>
      </c>
      <c r="D40" s="6" t="n">
        <v>80477</v>
      </c>
      <c r="E40" s="4" t="inlineStr">
        <is>
          <t xml:space="preserve"> </t>
        </is>
      </c>
      <c r="F40" s="4" t="inlineStr">
        <is>
          <t xml:space="preserve"> </t>
        </is>
      </c>
      <c r="G40" s="6" t="n">
        <v>80487</v>
      </c>
    </row>
    <row r="41">
      <c r="A41" s="4" t="inlineStr">
        <is>
          <t>Exercise of common stock options (in Shares)</t>
        </is>
      </c>
      <c r="B41" s="4" t="inlineStr">
        <is>
          <t xml:space="preserve"> </t>
        </is>
      </c>
      <c r="C41" s="6" t="n">
        <v>100059</v>
      </c>
    </row>
    <row r="42">
      <c r="A42" s="4" t="inlineStr">
        <is>
          <t>Stock-based compensation expense</t>
        </is>
      </c>
      <c r="B42" s="4" t="inlineStr">
        <is>
          <t xml:space="preserve"> </t>
        </is>
      </c>
      <c r="C42" s="4" t="inlineStr">
        <is>
          <t xml:space="preserve"> </t>
        </is>
      </c>
      <c r="D42" s="6" t="n">
        <v>668072</v>
      </c>
      <c r="E42" s="4" t="inlineStr">
        <is>
          <t xml:space="preserve"> </t>
        </is>
      </c>
      <c r="F42" s="4" t="inlineStr">
        <is>
          <t xml:space="preserve"> </t>
        </is>
      </c>
      <c r="G42" s="6" t="n">
        <v>668072</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6" t="n">
        <v>-10762</v>
      </c>
      <c r="G43" s="6" t="n">
        <v>-10762</v>
      </c>
    </row>
    <row r="44">
      <c r="A44" s="4" t="inlineStr">
        <is>
          <t>Net loss</t>
        </is>
      </c>
      <c r="B44" s="4" t="inlineStr">
        <is>
          <t xml:space="preserve"> </t>
        </is>
      </c>
      <c r="C44" s="4" t="inlineStr">
        <is>
          <t xml:space="preserve"> </t>
        </is>
      </c>
      <c r="D44" s="4" t="inlineStr">
        <is>
          <t xml:space="preserve"> </t>
        </is>
      </c>
      <c r="E44" s="6" t="n">
        <v>-15603716</v>
      </c>
      <c r="F44" s="4" t="inlineStr">
        <is>
          <t xml:space="preserve"> </t>
        </is>
      </c>
      <c r="G44" s="6" t="n">
        <v>-15603716</v>
      </c>
    </row>
    <row r="45">
      <c r="A45" s="4" t="inlineStr">
        <is>
          <t>Balance at Dec. 31, 2020</t>
        </is>
      </c>
      <c r="B45" s="4" t="inlineStr">
        <is>
          <t xml:space="preserve"> </t>
        </is>
      </c>
      <c r="C45" s="5" t="n">
        <v>2686</v>
      </c>
      <c r="D45" s="6" t="n">
        <v>87051058</v>
      </c>
      <c r="E45" s="6" t="n">
        <v>-83877972</v>
      </c>
      <c r="F45" s="6" t="n">
        <v>-52162</v>
      </c>
      <c r="G45" s="6" t="n">
        <v>3123610</v>
      </c>
    </row>
    <row r="46">
      <c r="A46" s="4" t="inlineStr">
        <is>
          <t>Balance (in Shares) at Dec. 31, 2020</t>
        </is>
      </c>
      <c r="B46" s="4" t="inlineStr">
        <is>
          <t xml:space="preserve"> </t>
        </is>
      </c>
      <c r="C46" s="6" t="n">
        <v>26859850</v>
      </c>
    </row>
    <row r="47">
      <c r="A47" s="4" t="inlineStr">
        <is>
          <t>Balance at Mar. 31, 2020</t>
        </is>
      </c>
      <c r="B47" s="5" t="n">
        <v>54283000</v>
      </c>
      <c r="C47" s="4" t="inlineStr">
        <is>
          <t xml:space="preserve"> </t>
        </is>
      </c>
      <c r="D47" s="6" t="n">
        <v>3273000</v>
      </c>
      <c r="E47" s="6" t="n">
        <v>-73012000</v>
      </c>
      <c r="F47" s="6" t="n">
        <v>-42000</v>
      </c>
      <c r="G47" s="6" t="n">
        <v>-69781000</v>
      </c>
    </row>
    <row r="48">
      <c r="A48" s="4" t="inlineStr">
        <is>
          <t>Balance (in Shares) at Mar. 31, 2020</t>
        </is>
      </c>
      <c r="B48" s="6" t="n">
        <v>14812795</v>
      </c>
      <c r="C48" s="6" t="n">
        <v>835429</v>
      </c>
    </row>
    <row r="49">
      <c r="A49" s="4" t="inlineStr">
        <is>
          <t>Stock-based compensation expense</t>
        </is>
      </c>
      <c r="B49" s="4" t="inlineStr">
        <is>
          <t xml:space="preserve"> </t>
        </is>
      </c>
      <c r="C49" s="4" t="inlineStr">
        <is>
          <t xml:space="preserve"> </t>
        </is>
      </c>
      <c r="D49" s="6" t="n">
        <v>295000</v>
      </c>
      <c r="E49" s="4" t="inlineStr">
        <is>
          <t xml:space="preserve"> </t>
        </is>
      </c>
      <c r="F49" s="4" t="inlineStr">
        <is>
          <t xml:space="preserve"> </t>
        </is>
      </c>
      <c r="G49" s="6" t="n">
        <v>295000</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6" t="n">
        <v>-11000</v>
      </c>
      <c r="G50" s="6" t="n">
        <v>-11000</v>
      </c>
    </row>
    <row r="51">
      <c r="A51" s="4" t="inlineStr">
        <is>
          <t>Net loss</t>
        </is>
      </c>
      <c r="B51" s="4" t="inlineStr">
        <is>
          <t xml:space="preserve"> </t>
        </is>
      </c>
      <c r="C51" s="4" t="inlineStr">
        <is>
          <t xml:space="preserve"> </t>
        </is>
      </c>
      <c r="D51" s="4" t="inlineStr">
        <is>
          <t xml:space="preserve"> </t>
        </is>
      </c>
      <c r="E51" s="6" t="n">
        <v>-2959000</v>
      </c>
      <c r="F51" s="4" t="inlineStr">
        <is>
          <t xml:space="preserve"> </t>
        </is>
      </c>
      <c r="G51" s="6" t="n">
        <v>-2959000</v>
      </c>
    </row>
    <row r="52">
      <c r="A52" s="4" t="inlineStr">
        <is>
          <t>Balance at Jun. 30, 2020</t>
        </is>
      </c>
      <c r="B52" s="5" t="n">
        <v>54283000</v>
      </c>
      <c r="C52" s="4" t="inlineStr">
        <is>
          <t xml:space="preserve"> </t>
        </is>
      </c>
      <c r="D52" s="6" t="n">
        <v>3568000</v>
      </c>
      <c r="E52" s="6" t="n">
        <v>-75971000</v>
      </c>
      <c r="F52" s="6" t="n">
        <v>-53000</v>
      </c>
      <c r="G52" s="6" t="n">
        <v>-72456000</v>
      </c>
    </row>
    <row r="53">
      <c r="A53" s="4" t="inlineStr">
        <is>
          <t>Balance (in Shares) at Jun. 30, 2020</t>
        </is>
      </c>
      <c r="B53" s="6" t="n">
        <v>14812795</v>
      </c>
      <c r="C53" s="6" t="n">
        <v>835429</v>
      </c>
    </row>
    <row r="54">
      <c r="A54" s="4" t="inlineStr">
        <is>
          <t>Balance at Dec. 31, 2020</t>
        </is>
      </c>
      <c r="B54" s="4" t="inlineStr">
        <is>
          <t xml:space="preserve"> </t>
        </is>
      </c>
      <c r="C54" s="5" t="n">
        <v>2686</v>
      </c>
      <c r="D54" s="6" t="n">
        <v>87051058</v>
      </c>
      <c r="E54" s="6" t="n">
        <v>-83877972</v>
      </c>
      <c r="F54" s="6" t="n">
        <v>-52162</v>
      </c>
      <c r="G54" s="6" t="n">
        <v>3123610</v>
      </c>
    </row>
    <row r="55">
      <c r="A55" s="4" t="inlineStr">
        <is>
          <t>Balance (in Shares) at Dec. 31, 2020</t>
        </is>
      </c>
      <c r="B55" s="4" t="inlineStr">
        <is>
          <t xml:space="preserve"> </t>
        </is>
      </c>
      <c r="C55" s="6" t="n">
        <v>26859850</v>
      </c>
    </row>
    <row r="56">
      <c r="A56" s="4" t="inlineStr">
        <is>
          <t>Issuance of common stock warrants</t>
        </is>
      </c>
      <c r="B56" s="4" t="inlineStr">
        <is>
          <t xml:space="preserve"> </t>
        </is>
      </c>
      <c r="C56" s="4" t="inlineStr">
        <is>
          <t xml:space="preserve"> </t>
        </is>
      </c>
      <c r="D56" s="6" t="n">
        <v>395000</v>
      </c>
      <c r="E56" s="4" t="inlineStr">
        <is>
          <t xml:space="preserve"> </t>
        </is>
      </c>
      <c r="F56" s="4" t="inlineStr">
        <is>
          <t xml:space="preserve"> </t>
        </is>
      </c>
      <c r="G56" s="6" t="n">
        <v>395000</v>
      </c>
    </row>
    <row r="57">
      <c r="A57" s="4" t="inlineStr">
        <is>
          <t>Issuance of common stock in connection with exercise of warrants</t>
        </is>
      </c>
      <c r="B57" s="4" t="inlineStr">
        <is>
          <t xml:space="preserve"> </t>
        </is>
      </c>
      <c r="C57" s="4" t="inlineStr">
        <is>
          <t xml:space="preserve"> </t>
        </is>
      </c>
      <c r="D57" s="6" t="n">
        <v>4000</v>
      </c>
      <c r="E57" s="4" t="inlineStr">
        <is>
          <t xml:space="preserve"> </t>
        </is>
      </c>
      <c r="F57" s="4" t="inlineStr">
        <is>
          <t xml:space="preserve"> </t>
        </is>
      </c>
      <c r="G57" s="6" t="n">
        <v>4000</v>
      </c>
    </row>
    <row r="58">
      <c r="A58" s="4" t="inlineStr">
        <is>
          <t>Issuance of common stock in connection with exercise of warrants (in Shares)</t>
        </is>
      </c>
      <c r="B58" s="4" t="inlineStr">
        <is>
          <t xml:space="preserve"> </t>
        </is>
      </c>
      <c r="C58" s="6" t="n">
        <v>4208</v>
      </c>
    </row>
    <row r="59">
      <c r="A59" s="4" t="inlineStr">
        <is>
          <t>Stock-based compensation expense</t>
        </is>
      </c>
      <c r="B59" s="4" t="inlineStr">
        <is>
          <t xml:space="preserve"> </t>
        </is>
      </c>
      <c r="C59" s="4" t="inlineStr">
        <is>
          <t xml:space="preserve"> </t>
        </is>
      </c>
      <c r="D59" s="6" t="n">
        <v>384000</v>
      </c>
      <c r="E59" s="4" t="inlineStr">
        <is>
          <t xml:space="preserve"> </t>
        </is>
      </c>
      <c r="F59" s="4" t="inlineStr">
        <is>
          <t xml:space="preserve"> </t>
        </is>
      </c>
      <c r="G59" s="6" t="n">
        <v>384000</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6" t="n">
        <v>4000</v>
      </c>
      <c r="G60" s="6" t="n">
        <v>4000</v>
      </c>
    </row>
    <row r="61">
      <c r="A61" s="4" t="inlineStr">
        <is>
          <t>Net loss</t>
        </is>
      </c>
      <c r="B61" s="4" t="inlineStr">
        <is>
          <t xml:space="preserve"> </t>
        </is>
      </c>
      <c r="C61" s="4" t="inlineStr">
        <is>
          <t xml:space="preserve"> </t>
        </is>
      </c>
      <c r="D61" s="4" t="inlineStr">
        <is>
          <t xml:space="preserve"> </t>
        </is>
      </c>
      <c r="E61" s="6" t="n">
        <v>-4904000</v>
      </c>
      <c r="F61" s="4" t="inlineStr">
        <is>
          <t xml:space="preserve"> </t>
        </is>
      </c>
      <c r="G61" s="6" t="n">
        <v>-4904000</v>
      </c>
    </row>
    <row r="62">
      <c r="A62" s="4" t="inlineStr">
        <is>
          <t>Balance at Mar. 31, 2021</t>
        </is>
      </c>
      <c r="B62" s="4" t="inlineStr">
        <is>
          <t xml:space="preserve"> </t>
        </is>
      </c>
      <c r="C62" s="5" t="n">
        <v>3000</v>
      </c>
      <c r="D62" s="6" t="n">
        <v>87834000</v>
      </c>
      <c r="E62" s="6" t="n">
        <v>-88782000</v>
      </c>
      <c r="F62" s="6" t="n">
        <v>-48000</v>
      </c>
      <c r="G62" s="6" t="n">
        <v>-993000</v>
      </c>
    </row>
    <row r="63">
      <c r="A63" s="4" t="inlineStr">
        <is>
          <t>Balance (in Shares) at Mar. 31, 2021</t>
        </is>
      </c>
      <c r="B63" s="4" t="inlineStr">
        <is>
          <t xml:space="preserve"> </t>
        </is>
      </c>
      <c r="C63" s="6" t="n">
        <v>26864058</v>
      </c>
    </row>
    <row r="64">
      <c r="A64" s="4" t="inlineStr">
        <is>
          <t>Balance at Dec. 31, 2020</t>
        </is>
      </c>
      <c r="B64" s="4" t="inlineStr">
        <is>
          <t xml:space="preserve"> </t>
        </is>
      </c>
      <c r="C64" s="5" t="n">
        <v>2686</v>
      </c>
      <c r="D64" s="6" t="n">
        <v>87051058</v>
      </c>
      <c r="E64" s="6" t="n">
        <v>-83877972</v>
      </c>
      <c r="F64" s="6" t="n">
        <v>-52162</v>
      </c>
      <c r="G64" s="6" t="n">
        <v>3123610</v>
      </c>
    </row>
    <row r="65">
      <c r="A65" s="4" t="inlineStr">
        <is>
          <t>Balance (in Shares) at Dec. 31, 2020</t>
        </is>
      </c>
      <c r="B65" s="4" t="inlineStr">
        <is>
          <t xml:space="preserve"> </t>
        </is>
      </c>
      <c r="C65" s="6" t="n">
        <v>26859850</v>
      </c>
    </row>
    <row r="66">
      <c r="A66" s="4" t="inlineStr">
        <is>
          <t>Issuance of common stock to former stockholders of Malo Holdings Corporation</t>
        </is>
      </c>
      <c r="G66" s="6" t="n">
        <v>7000</v>
      </c>
    </row>
    <row r="67">
      <c r="A67" s="4" t="inlineStr">
        <is>
          <t>Issuance of common stock to former stockholders of Malo Holdings Corporation (in Shares)</t>
        </is>
      </c>
      <c r="C67" s="6" t="n">
        <v>2166667</v>
      </c>
    </row>
    <row r="68">
      <c r="A68" s="4" t="inlineStr">
        <is>
          <t>Balance at Jun. 30, 2021</t>
        </is>
      </c>
      <c r="B68" s="4" t="inlineStr">
        <is>
          <t xml:space="preserve"> </t>
        </is>
      </c>
      <c r="C68" s="5" t="n">
        <v>3000</v>
      </c>
      <c r="D68" s="6" t="n">
        <v>88773000</v>
      </c>
      <c r="E68" s="6" t="n">
        <v>-93419000</v>
      </c>
      <c r="F68" s="6" t="n">
        <v>-49000</v>
      </c>
      <c r="G68" s="6" t="n">
        <v>-4692000</v>
      </c>
    </row>
    <row r="69">
      <c r="A69" s="4" t="inlineStr">
        <is>
          <t>Balance (in Shares) at Jun. 30, 2021</t>
        </is>
      </c>
      <c r="B69" s="4" t="inlineStr">
        <is>
          <t xml:space="preserve"> </t>
        </is>
      </c>
      <c r="C69" s="6" t="n">
        <v>27110934</v>
      </c>
    </row>
    <row r="70">
      <c r="A70" s="4" t="inlineStr">
        <is>
          <t>Balance at Mar. 31, 2021</t>
        </is>
      </c>
      <c r="B70" s="4" t="inlineStr">
        <is>
          <t xml:space="preserve"> </t>
        </is>
      </c>
      <c r="C70" s="5" t="n">
        <v>3000</v>
      </c>
      <c r="D70" s="6" t="n">
        <v>87834000</v>
      </c>
      <c r="E70" s="6" t="n">
        <v>-88782000</v>
      </c>
      <c r="F70" s="6" t="n">
        <v>-48000</v>
      </c>
      <c r="G70" s="6" t="n">
        <v>-993000</v>
      </c>
    </row>
    <row r="71">
      <c r="A71" s="4" t="inlineStr">
        <is>
          <t>Balance (in Shares) at Mar. 31, 2021</t>
        </is>
      </c>
      <c r="B71" s="4" t="inlineStr">
        <is>
          <t xml:space="preserve"> </t>
        </is>
      </c>
      <c r="C71" s="6" t="n">
        <v>26864058</v>
      </c>
    </row>
    <row r="72">
      <c r="A72" s="4" t="inlineStr">
        <is>
          <t>Issuance of common stock to service provider</t>
        </is>
      </c>
      <c r="B72" s="4" t="inlineStr">
        <is>
          <t xml:space="preserve"> </t>
        </is>
      </c>
      <c r="C72" s="4" t="inlineStr">
        <is>
          <t xml:space="preserve"> </t>
        </is>
      </c>
      <c r="D72" s="6" t="n">
        <v>600000</v>
      </c>
      <c r="E72" s="4" t="inlineStr">
        <is>
          <t xml:space="preserve"> </t>
        </is>
      </c>
      <c r="F72" s="4" t="inlineStr">
        <is>
          <t xml:space="preserve"> </t>
        </is>
      </c>
      <c r="G72" s="6" t="n">
        <v>600000</v>
      </c>
    </row>
    <row r="73">
      <c r="A73" s="4" t="inlineStr">
        <is>
          <t>Issuance of common stock to service provider (in Shares)</t>
        </is>
      </c>
      <c r="B73" s="4" t="inlineStr">
        <is>
          <t xml:space="preserve"> </t>
        </is>
      </c>
      <c r="C73" s="6" t="n">
        <v>120000</v>
      </c>
    </row>
    <row r="74">
      <c r="A74" s="4" t="inlineStr">
        <is>
          <t>Exercise of common stock options</t>
        </is>
      </c>
      <c r="B74" s="4" t="inlineStr">
        <is>
          <t xml:space="preserve"> </t>
        </is>
      </c>
      <c r="C74" s="4" t="inlineStr">
        <is>
          <t xml:space="preserve"> </t>
        </is>
      </c>
      <c r="D74" s="6" t="n">
        <v>100000</v>
      </c>
      <c r="E74" s="4" t="inlineStr">
        <is>
          <t xml:space="preserve"> </t>
        </is>
      </c>
      <c r="F74" s="4" t="inlineStr">
        <is>
          <t xml:space="preserve"> </t>
        </is>
      </c>
      <c r="G74" s="6" t="n">
        <v>100000</v>
      </c>
    </row>
    <row r="75">
      <c r="A75" s="4" t="inlineStr">
        <is>
          <t>Exercise of common stock options (in Shares)</t>
        </is>
      </c>
      <c r="B75" s="4" t="inlineStr">
        <is>
          <t xml:space="preserve"> </t>
        </is>
      </c>
      <c r="C75" s="6" t="n">
        <v>126876</v>
      </c>
    </row>
    <row r="76">
      <c r="A76" s="4" t="inlineStr">
        <is>
          <t>Stock-based compensation expense</t>
        </is>
      </c>
      <c r="B76" s="4" t="inlineStr">
        <is>
          <t xml:space="preserve"> </t>
        </is>
      </c>
      <c r="C76" s="4" t="inlineStr">
        <is>
          <t xml:space="preserve"> </t>
        </is>
      </c>
      <c r="D76" s="6" t="n">
        <v>239000</v>
      </c>
      <c r="E76" s="4" t="inlineStr">
        <is>
          <t xml:space="preserve"> </t>
        </is>
      </c>
      <c r="F76" s="4" t="inlineStr">
        <is>
          <t xml:space="preserve"> </t>
        </is>
      </c>
      <c r="G76" s="6" t="n">
        <v>239000</v>
      </c>
    </row>
    <row r="77">
      <c r="A77" s="4" t="inlineStr">
        <is>
          <t>Foreign currency translation adjustment</t>
        </is>
      </c>
      <c r="B77" s="4" t="inlineStr">
        <is>
          <t xml:space="preserve"> </t>
        </is>
      </c>
      <c r="C77" s="4" t="inlineStr">
        <is>
          <t xml:space="preserve"> </t>
        </is>
      </c>
      <c r="D77" s="4" t="inlineStr">
        <is>
          <t xml:space="preserve"> </t>
        </is>
      </c>
      <c r="E77" s="4" t="inlineStr">
        <is>
          <t xml:space="preserve"> </t>
        </is>
      </c>
      <c r="F77" s="6" t="n">
        <v>-1000</v>
      </c>
      <c r="G77" s="6" t="n">
        <v>-1000</v>
      </c>
    </row>
    <row r="78">
      <c r="A78" s="4" t="inlineStr">
        <is>
          <t>Net loss</t>
        </is>
      </c>
      <c r="B78" s="4" t="inlineStr">
        <is>
          <t xml:space="preserve"> </t>
        </is>
      </c>
      <c r="C78" s="4" t="inlineStr">
        <is>
          <t xml:space="preserve"> </t>
        </is>
      </c>
      <c r="D78" s="4" t="inlineStr">
        <is>
          <t xml:space="preserve"> </t>
        </is>
      </c>
      <c r="E78" s="6" t="n">
        <v>-4637000</v>
      </c>
      <c r="F78" s="4" t="inlineStr">
        <is>
          <t xml:space="preserve"> </t>
        </is>
      </c>
      <c r="G78" s="6" t="n">
        <v>-4637000</v>
      </c>
    </row>
    <row r="79">
      <c r="A79" s="4" t="inlineStr">
        <is>
          <t>Balance at Jun. 30, 2021</t>
        </is>
      </c>
      <c r="B79" s="4" t="inlineStr">
        <is>
          <t xml:space="preserve"> </t>
        </is>
      </c>
      <c r="C79" s="5" t="n">
        <v>3000</v>
      </c>
      <c r="D79" s="5" t="n">
        <v>88773000</v>
      </c>
      <c r="E79" s="5" t="n">
        <v>-93419000</v>
      </c>
      <c r="F79" s="5" t="n">
        <v>-49000</v>
      </c>
      <c r="G79" s="5" t="n">
        <v>-4692000</v>
      </c>
    </row>
    <row r="80">
      <c r="A80" s="4" t="inlineStr">
        <is>
          <t>Balance (in Shares) at Jun. 30, 2021</t>
        </is>
      </c>
      <c r="B80" s="4" t="inlineStr">
        <is>
          <t xml:space="preserve"> </t>
        </is>
      </c>
      <c r="C80" s="6" t="n">
        <v>271109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 (Details) - Schedule of share-based compensation expens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Share-based compensation expense</t>
        </is>
      </c>
      <c r="B4" s="5" t="n">
        <v>239</v>
      </c>
      <c r="C4" s="5" t="n">
        <v>295</v>
      </c>
      <c r="D4" s="5" t="n">
        <v>623</v>
      </c>
      <c r="E4" s="5" t="n">
        <v>393</v>
      </c>
      <c r="F4" s="5" t="n">
        <v>668072</v>
      </c>
      <c r="G4" s="5" t="n">
        <v>397099</v>
      </c>
    </row>
    <row r="5">
      <c r="A5" s="4" t="inlineStr">
        <is>
          <t>General and administrative [Member]</t>
        </is>
      </c>
    </row>
    <row r="6">
      <c r="A6" s="3" t="inlineStr">
        <is>
          <t>Share-based Compensation Arrangement by Share-based Payment Award [Line Items]</t>
        </is>
      </c>
    </row>
    <row r="7">
      <c r="A7" s="4" t="inlineStr">
        <is>
          <t>Share-based compensation expense</t>
        </is>
      </c>
      <c r="B7" s="6" t="n">
        <v>174</v>
      </c>
      <c r="C7" s="6" t="n">
        <v>219</v>
      </c>
      <c r="D7" s="6" t="n">
        <v>391</v>
      </c>
      <c r="E7" s="6" t="n">
        <v>290</v>
      </c>
      <c r="F7" s="6" t="n">
        <v>444495</v>
      </c>
      <c r="G7" s="6" t="n">
        <v>256508</v>
      </c>
    </row>
    <row r="8">
      <c r="A8" s="4" t="inlineStr">
        <is>
          <t>Sales and marketing [Member]</t>
        </is>
      </c>
    </row>
    <row r="9">
      <c r="A9" s="3" t="inlineStr">
        <is>
          <t>Share-based Compensation Arrangement by Share-based Payment Award [Line Items]</t>
        </is>
      </c>
    </row>
    <row r="10">
      <c r="A10" s="4" t="inlineStr">
        <is>
          <t>Share-based compensation expense</t>
        </is>
      </c>
      <c r="B10" s="6" t="n">
        <v>16</v>
      </c>
      <c r="C10" s="6" t="n">
        <v>38</v>
      </c>
      <c r="D10" s="6" t="n">
        <v>57</v>
      </c>
      <c r="E10" s="6" t="n">
        <v>52</v>
      </c>
      <c r="F10" s="6" t="n">
        <v>126632</v>
      </c>
      <c r="G10" s="6" t="n">
        <v>69856</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6" t="n">
        <v>42</v>
      </c>
      <c r="C13" s="6" t="n">
        <v>30</v>
      </c>
      <c r="D13" s="6" t="n">
        <v>113</v>
      </c>
      <c r="E13" s="6" t="n">
        <v>40</v>
      </c>
      <c r="F13" s="6" t="n">
        <v>65518</v>
      </c>
      <c r="G13" s="6" t="n">
        <v>55921</v>
      </c>
    </row>
    <row r="14">
      <c r="A14" s="4" t="inlineStr">
        <is>
          <t>Cost of revenues [Member]</t>
        </is>
      </c>
    </row>
    <row r="15">
      <c r="A15" s="3" t="inlineStr">
        <is>
          <t>Share-based Compensation Arrangement by Share-based Payment Award [Line Items]</t>
        </is>
      </c>
    </row>
    <row r="16">
      <c r="A16" s="4" t="inlineStr">
        <is>
          <t>Share-based compensation expense</t>
        </is>
      </c>
      <c r="B16" s="5" t="n">
        <v>7</v>
      </c>
      <c r="C16" s="5" t="n">
        <v>8</v>
      </c>
      <c r="D16" s="5" t="n">
        <v>62</v>
      </c>
      <c r="E16" s="5" t="n">
        <v>11</v>
      </c>
      <c r="F16" s="5" t="n">
        <v>31427</v>
      </c>
      <c r="G16" s="5" t="n">
        <v>14814</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 (Details) - Schedule of fair value of option grants weighted average assumpt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fair value of option grants weighted average assumptions [Abstract]</t>
        </is>
      </c>
    </row>
    <row r="4">
      <c r="A4" s="4" t="inlineStr">
        <is>
          <t>Expected term (in years)</t>
        </is>
      </c>
      <c r="B4" s="4" t="inlineStr">
        <is>
          <t>5 years 9 months 18 days</t>
        </is>
      </c>
      <c r="C4" s="4" t="inlineStr">
        <is>
          <t>5 years 8 months 12 days</t>
        </is>
      </c>
      <c r="D4" s="4" t="inlineStr">
        <is>
          <t>5 years 8 months 19 days</t>
        </is>
      </c>
      <c r="E4" s="4" t="inlineStr">
        <is>
          <t>6 years 4 months 24 days</t>
        </is>
      </c>
    </row>
    <row r="5">
      <c r="A5" s="4" t="inlineStr">
        <is>
          <t>Expected Volatility</t>
        </is>
      </c>
      <c r="B5" s="4" t="inlineStr">
        <is>
          <t>54.50%</t>
        </is>
      </c>
      <c r="C5" s="4" t="inlineStr">
        <is>
          <t>43.00%</t>
        </is>
      </c>
      <c r="D5" s="4" t="inlineStr">
        <is>
          <t>42.90%</t>
        </is>
      </c>
      <c r="E5" s="4" t="inlineStr">
        <is>
          <t>40.50%</t>
        </is>
      </c>
    </row>
    <row r="6">
      <c r="A6" s="4" t="inlineStr">
        <is>
          <t>Risk-free rate</t>
        </is>
      </c>
      <c r="B6" s="4" t="inlineStr">
        <is>
          <t>0.80%</t>
        </is>
      </c>
      <c r="C6" s="4" t="inlineStr">
        <is>
          <t>0.60%</t>
        </is>
      </c>
      <c r="D6" s="4" t="inlineStr">
        <is>
          <t>0.50%</t>
        </is>
      </c>
      <c r="E6" s="4" t="inlineStr">
        <is>
          <t>2.00%</t>
        </is>
      </c>
    </row>
    <row r="7">
      <c r="A7" s="4" t="inlineStr">
        <is>
          <t>Dividend rat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Details) - Schedule of stock option activity - $ / shares</t>
        </is>
      </c>
      <c r="B1" s="2" t="inlineStr">
        <is>
          <t>6 Months Ended</t>
        </is>
      </c>
      <c r="C1" s="2" t="inlineStr">
        <is>
          <t>12 Months Ended</t>
        </is>
      </c>
    </row>
    <row r="2">
      <c r="B2" s="2" t="inlineStr">
        <is>
          <t>Jun. 30, 2021</t>
        </is>
      </c>
      <c r="C2" s="2" t="inlineStr">
        <is>
          <t>Dec. 31, 2020</t>
        </is>
      </c>
    </row>
    <row r="3">
      <c r="A3" s="3" t="inlineStr">
        <is>
          <t>Schedule of stock option activity [Abstract]</t>
        </is>
      </c>
    </row>
    <row r="4">
      <c r="A4" s="4" t="inlineStr">
        <is>
          <t>Number of Shares under Option Plan, Outstanding Beginning balance</t>
        </is>
      </c>
      <c r="B4" s="6" t="n">
        <v>4211857</v>
      </c>
      <c r="C4" s="6" t="n">
        <v>2749298</v>
      </c>
    </row>
    <row r="5">
      <c r="A5" s="4" t="inlineStr">
        <is>
          <t>Weighted-Average Exercise Price per Option, Outstanding Beginning balance</t>
        </is>
      </c>
      <c r="B5" s="8" t="n">
        <v>0.76</v>
      </c>
      <c r="C5" s="8" t="n">
        <v>0.87</v>
      </c>
    </row>
    <row r="6">
      <c r="A6" s="4" t="inlineStr">
        <is>
          <t>Weighted- Average Remaining Contractual Life (in years), Outstanding Beginning balance</t>
        </is>
      </c>
      <c r="B6" s="4" t="inlineStr">
        <is>
          <t>8 years 7 months 6 days</t>
        </is>
      </c>
      <c r="C6" s="4" t="inlineStr">
        <is>
          <t>9 years</t>
        </is>
      </c>
    </row>
    <row r="7">
      <c r="A7" s="4" t="inlineStr">
        <is>
          <t>Number of Shares under Option Plan, Granted</t>
        </is>
      </c>
      <c r="B7" s="6" t="n">
        <v>2378915</v>
      </c>
      <c r="C7" s="6" t="n">
        <v>2064603</v>
      </c>
    </row>
    <row r="8">
      <c r="A8" s="4" t="inlineStr">
        <is>
          <t>Weighted-Average Exercise Price per Option, Granted</t>
        </is>
      </c>
      <c r="B8" s="5" t="n">
        <v>3</v>
      </c>
      <c r="C8" s="8" t="n">
        <v>0.64</v>
      </c>
    </row>
    <row r="9">
      <c r="A9" s="4" t="inlineStr">
        <is>
          <t>Weighted- Average Remaining Contractual Life (in years), Granted</t>
        </is>
      </c>
      <c r="C9" s="4" t="inlineStr">
        <is>
          <t>9 years 3 months 18 days</t>
        </is>
      </c>
    </row>
    <row r="10">
      <c r="A10" s="4" t="inlineStr">
        <is>
          <t>Number of Shares under Option Plan, Exercised</t>
        </is>
      </c>
      <c r="B10" s="6" t="n">
        <v>154902</v>
      </c>
      <c r="C10" s="6" t="n">
        <v>-100059</v>
      </c>
    </row>
    <row r="11">
      <c r="A11" s="4" t="inlineStr">
        <is>
          <t>Weighted-Average Exercise Price per Option , Exercised</t>
        </is>
      </c>
      <c r="B11" s="8" t="n">
        <v>0.8100000000000001</v>
      </c>
      <c r="C11" s="8" t="n">
        <v>0.8100000000000001</v>
      </c>
    </row>
    <row r="12">
      <c r="A12" s="4" t="inlineStr">
        <is>
          <t>Number of Shares under Option Plan, Forfeited and expired</t>
        </is>
      </c>
      <c r="B12" s="6" t="n">
        <v>-69905</v>
      </c>
      <c r="C12" s="6" t="n">
        <v>-501985</v>
      </c>
    </row>
    <row r="13">
      <c r="A13" s="4" t="inlineStr">
        <is>
          <t>Weighted-Average Exercise Price per Option, Forfeited and expired</t>
        </is>
      </c>
      <c r="B13" s="8" t="n">
        <v>1.36</v>
      </c>
      <c r="C13" s="8" t="n">
        <v>0.83</v>
      </c>
    </row>
    <row r="14">
      <c r="A14" s="4" t="inlineStr">
        <is>
          <t>Number of Shares under Option Plan, Outstanding Ending balance</t>
        </is>
      </c>
      <c r="B14" s="6" t="n">
        <v>6365965</v>
      </c>
      <c r="C14" s="6" t="n">
        <v>4211857</v>
      </c>
    </row>
    <row r="15">
      <c r="A15" s="4" t="inlineStr">
        <is>
          <t>Weighted-Average Exercise Price per Option, Outstanding Ending balance</t>
        </is>
      </c>
      <c r="B15" s="8" t="n">
        <v>1.59</v>
      </c>
      <c r="C15" s="8" t="n">
        <v>0.76</v>
      </c>
    </row>
    <row r="16">
      <c r="A16" s="4" t="inlineStr">
        <is>
          <t>Weighted- Average Remaining Contractual Life (in years), Outstanding Ending balance</t>
        </is>
      </c>
      <c r="B16" s="4" t="inlineStr">
        <is>
          <t>8 years 4 months 24 days</t>
        </is>
      </c>
      <c r="C16" s="4" t="inlineStr">
        <is>
          <t>8 years 7 months 6 days</t>
        </is>
      </c>
    </row>
    <row r="17">
      <c r="A17" s="4" t="inlineStr">
        <is>
          <t>Number of Shares under Option Plan, Exercisable</t>
        </is>
      </c>
      <c r="B17" s="6" t="n">
        <v>2939225</v>
      </c>
      <c r="C17" s="6" t="n">
        <v>2374630</v>
      </c>
    </row>
    <row r="18">
      <c r="A18" s="4" t="inlineStr">
        <is>
          <t>Weighted-Average Exercise Price per Option, Exercisable</t>
        </is>
      </c>
      <c r="B18" s="8" t="n">
        <v>0.93</v>
      </c>
      <c r="C18" s="8" t="n">
        <v>0.78</v>
      </c>
    </row>
    <row r="19">
      <c r="A19" s="4" t="inlineStr">
        <is>
          <t>Weighted- Average Remaining Contractual Life (in years), Exercisable</t>
        </is>
      </c>
      <c r="B19" s="4" t="inlineStr">
        <is>
          <t>8 years 2 months 4 days</t>
        </is>
      </c>
      <c r="C19" s="4" t="inlineStr">
        <is>
          <t>8 years 6 months</t>
        </is>
      </c>
    </row>
    <row r="20">
      <c r="A20" s="4" t="inlineStr">
        <is>
          <t>Number of Shares under Option Plan, Vested and expected to vest</t>
        </is>
      </c>
      <c r="B20" s="6" t="n">
        <v>5955731</v>
      </c>
      <c r="C20" s="6" t="n">
        <v>4211857</v>
      </c>
    </row>
    <row r="21">
      <c r="A21" s="4" t="inlineStr">
        <is>
          <t>Weighted-Average Exercise Price per Option, Vested and expected to vest</t>
        </is>
      </c>
      <c r="B21" s="8" t="n">
        <v>1.49</v>
      </c>
      <c r="C21" s="8" t="n">
        <v>0.76</v>
      </c>
    </row>
    <row r="22">
      <c r="A22" s="4" t="inlineStr">
        <is>
          <t>Weighted- Average Remaining Contractual Life (in years)</t>
        </is>
      </c>
      <c r="B22" s="4" t="inlineStr">
        <is>
          <t>8 years 7 months 6 days</t>
        </is>
      </c>
      <c r="C22" s="4" t="inlineStr">
        <is>
          <t>8 years 7 months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mmitments and Contingencies Disclosure [Abstract]</t>
        </is>
      </c>
    </row>
    <row r="4">
      <c r="A4" s="4" t="inlineStr">
        <is>
          <t>Rent expense</t>
        </is>
      </c>
      <c r="B4" s="5" t="n">
        <v>100000</v>
      </c>
      <c r="C4" s="5" t="n">
        <v>200000</v>
      </c>
      <c r="D4" s="5" t="n">
        <v>300000</v>
      </c>
      <c r="E4" s="5" t="n">
        <v>300000</v>
      </c>
      <c r="F4" s="5" t="n">
        <v>640103</v>
      </c>
      <c r="G4" s="5" t="n">
        <v>928110</v>
      </c>
    </row>
    <row r="5">
      <c r="A5" s="4" t="inlineStr">
        <is>
          <t>Minimum contractual spend</t>
        </is>
      </c>
      <c r="B5" s="5" t="n">
        <v>1800000</v>
      </c>
      <c r="D5" s="5" t="n">
        <v>1800000</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under all non-cancelable operating leases - Non-Cancelable Operating Leases [Member]</t>
        </is>
      </c>
      <c r="B1" s="2" t="inlineStr">
        <is>
          <t>Dec. 31, 2020USD ($)</t>
        </is>
      </c>
    </row>
    <row r="2">
      <c r="A2" s="3" t="inlineStr">
        <is>
          <t>Commitments and Contingencies (Details) - Schedule of future minimum rental payments under all non-cancelable operating leases [Line Items]</t>
        </is>
      </c>
    </row>
    <row r="3">
      <c r="A3" s="4" t="inlineStr">
        <is>
          <t>2021</t>
        </is>
      </c>
      <c r="B3" s="5" t="n">
        <v>340325</v>
      </c>
    </row>
    <row r="4">
      <c r="A4" s="4" t="inlineStr">
        <is>
          <t>2022</t>
        </is>
      </c>
      <c r="B4" s="6" t="n">
        <v>848602</v>
      </c>
    </row>
    <row r="5">
      <c r="A5" s="4" t="inlineStr">
        <is>
          <t>2023</t>
        </is>
      </c>
      <c r="B5" s="6" t="n">
        <v>874060</v>
      </c>
    </row>
    <row r="6">
      <c r="A6" s="4" t="inlineStr">
        <is>
          <t>2024</t>
        </is>
      </c>
      <c r="B6" s="6" t="n">
        <v>900281</v>
      </c>
    </row>
    <row r="7">
      <c r="A7" s="4" t="inlineStr">
        <is>
          <t>2025</t>
        </is>
      </c>
      <c r="B7" s="6" t="n">
        <v>150779</v>
      </c>
    </row>
    <row r="8">
      <c r="A8" s="4" t="inlineStr">
        <is>
          <t>Thereafter</t>
        </is>
      </c>
      <c r="B8" s="4" t="inlineStr">
        <is>
          <t xml:space="preserve"> </t>
        </is>
      </c>
    </row>
    <row r="9">
      <c r="A9" s="4" t="inlineStr">
        <is>
          <t>Total</t>
        </is>
      </c>
      <c r="B9" s="5" t="n">
        <v>3114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80"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Valuation allowance</t>
        </is>
      </c>
      <c r="B4" s="5" t="n">
        <v>3707688</v>
      </c>
      <c r="C4" s="5" t="n">
        <v>4691880</v>
      </c>
    </row>
    <row r="5">
      <c r="A5" s="4" t="inlineStr">
        <is>
          <t>Operating loss carryforwards, description</t>
        </is>
      </c>
      <c r="D5" s="4" t="inlineStr">
        <is>
          <t>The net operating loss carryforwards generated prior to 2018 begin expiring in 2033 for federal and 2030 for state income tax purposes.</t>
        </is>
      </c>
    </row>
    <row r="6">
      <c r="A6" s="4" t="inlineStr">
        <is>
          <t>Tax credit carryforwards, description</t>
        </is>
      </c>
      <c r="D6" s="4" t="inlineStr">
        <is>
          <t>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for federal income taxes - USD ($)</t>
        </is>
      </c>
      <c r="B1" s="2" t="inlineStr">
        <is>
          <t>Dec. 31, 2020</t>
        </is>
      </c>
      <c r="C1" s="2" t="inlineStr">
        <is>
          <t>Dec. 31, 2019</t>
        </is>
      </c>
    </row>
    <row r="2">
      <c r="A2" s="3" t="inlineStr">
        <is>
          <t>Deferred tax assets</t>
        </is>
      </c>
    </row>
    <row r="3">
      <c r="A3" s="4" t="inlineStr">
        <is>
          <t>Net operating loss carryforwards</t>
        </is>
      </c>
      <c r="B3" s="5" t="n">
        <v>29316923</v>
      </c>
      <c r="C3" s="5" t="n">
        <v>25485398</v>
      </c>
    </row>
    <row r="4">
      <c r="A4" s="4" t="inlineStr">
        <is>
          <t>Fixed assets</t>
        </is>
      </c>
      <c r="B4" s="6" t="n">
        <v>814111</v>
      </c>
      <c r="C4" s="6" t="n">
        <v>809015</v>
      </c>
    </row>
    <row r="5">
      <c r="A5" s="4" t="inlineStr">
        <is>
          <t>Accruals and other</t>
        </is>
      </c>
      <c r="B5" s="6" t="n">
        <v>247802</v>
      </c>
      <c r="C5" s="6" t="n">
        <v>568119</v>
      </c>
    </row>
    <row r="6">
      <c r="A6" s="4" t="inlineStr">
        <is>
          <t>Research &amp; development credits</t>
        </is>
      </c>
      <c r="B6" s="6" t="n">
        <v>448334</v>
      </c>
      <c r="C6" s="6" t="n">
        <v>267325</v>
      </c>
    </row>
    <row r="7">
      <c r="A7" s="4" t="inlineStr">
        <is>
          <t>Share-based compensation</t>
        </is>
      </c>
      <c r="B7" s="6" t="n">
        <v>24036</v>
      </c>
      <c r="C7" s="6" t="n">
        <v>13661</v>
      </c>
    </row>
    <row r="8">
      <c r="A8" s="4" t="inlineStr">
        <is>
          <t>Valuation allowance</t>
        </is>
      </c>
      <c r="B8" s="6" t="n">
        <v>-30851206</v>
      </c>
      <c r="C8" s="6" t="n">
        <v>-27143518</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NOL”) for federal and state income tax - USD ($)</t>
        </is>
      </c>
      <c r="B1" s="2" t="inlineStr">
        <is>
          <t>Dec. 31, 2020</t>
        </is>
      </c>
      <c r="C1" s="2" t="inlineStr">
        <is>
          <t>Dec. 31, 2019</t>
        </is>
      </c>
    </row>
    <row r="2">
      <c r="A2" s="3" t="inlineStr">
        <is>
          <t>Combined NOL Carryforwards:</t>
        </is>
      </c>
    </row>
    <row r="3">
      <c r="A3" s="4" t="inlineStr">
        <is>
          <t>Federal</t>
        </is>
      </c>
      <c r="B3" s="5" t="n">
        <v>117684551</v>
      </c>
      <c r="C3" s="5" t="n">
        <v>103460873</v>
      </c>
    </row>
    <row r="4">
      <c r="A4" s="4" t="inlineStr">
        <is>
          <t>State</t>
        </is>
      </c>
      <c r="B4" s="5" t="n">
        <v>68800720</v>
      </c>
      <c r="C4" s="5" t="n">
        <v>54408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 USD ($)</t>
        </is>
      </c>
      <c r="B1" s="2" t="inlineStr">
        <is>
          <t>Dec. 31, 2020</t>
        </is>
      </c>
      <c r="C1" s="2" t="inlineStr">
        <is>
          <t>Dec. 31, 2019</t>
        </is>
      </c>
    </row>
    <row r="2">
      <c r="A2" s="3" t="inlineStr">
        <is>
          <t>Combined Credit Carryforwards:</t>
        </is>
      </c>
    </row>
    <row r="3">
      <c r="A3" s="4" t="inlineStr">
        <is>
          <t>Federal</t>
        </is>
      </c>
      <c r="B3" s="5" t="n">
        <v>259521</v>
      </c>
      <c r="C3" s="5" t="n">
        <v>147597</v>
      </c>
    </row>
    <row r="4">
      <c r="A4" s="4" t="inlineStr">
        <is>
          <t>State</t>
        </is>
      </c>
      <c r="B4" s="5" t="n">
        <v>239004</v>
      </c>
      <c r="C4" s="5" t="n">
        <v>151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reconciliation of income tax</t>
        </is>
      </c>
      <c r="B1" s="2" t="inlineStr">
        <is>
          <t>12 Months Ended</t>
        </is>
      </c>
    </row>
    <row r="2">
      <c r="B2" s="2" t="inlineStr">
        <is>
          <t>Dec. 31, 2020</t>
        </is>
      </c>
      <c r="C2" s="2" t="inlineStr">
        <is>
          <t>Dec. 31, 2019</t>
        </is>
      </c>
    </row>
    <row r="3">
      <c r="A3" s="3" t="inlineStr">
        <is>
          <t>Rate reconciliation:</t>
        </is>
      </c>
    </row>
    <row r="4">
      <c r="A4" s="4" t="inlineStr">
        <is>
          <t>Federal tax benefit at statutory rate</t>
        </is>
      </c>
      <c r="B4" s="4" t="inlineStr">
        <is>
          <t>(21.00%)</t>
        </is>
      </c>
      <c r="C4" s="4" t="inlineStr">
        <is>
          <t>(21.00%)</t>
        </is>
      </c>
    </row>
    <row r="5">
      <c r="A5" s="4" t="inlineStr">
        <is>
          <t>State tax, net of federal benefit</t>
        </is>
      </c>
      <c r="B5" s="4" t="inlineStr">
        <is>
          <t>(4.30%)</t>
        </is>
      </c>
      <c r="C5" s="4" t="inlineStr">
        <is>
          <t>(5.20%)</t>
        </is>
      </c>
    </row>
    <row r="6">
      <c r="A6" s="4" t="inlineStr">
        <is>
          <t>Permanent differences</t>
        </is>
      </c>
      <c r="B6" s="4" t="inlineStr">
        <is>
          <t>3.90%</t>
        </is>
      </c>
      <c r="C6" s="4" t="inlineStr">
        <is>
          <t>2.40%</t>
        </is>
      </c>
    </row>
    <row r="7">
      <c r="A7" s="4" t="inlineStr">
        <is>
          <t>Research &amp; development credits</t>
        </is>
      </c>
      <c r="B7" s="4" t="inlineStr">
        <is>
          <t>(1.20%)</t>
        </is>
      </c>
      <c r="C7" s="4" t="inlineStr">
        <is>
          <t>(1.10%)</t>
        </is>
      </c>
    </row>
    <row r="8">
      <c r="A8" s="4" t="inlineStr">
        <is>
          <t>Foreign rate differential</t>
        </is>
      </c>
      <c r="B8" s="4" t="inlineStr">
        <is>
          <t>(0.60%)</t>
        </is>
      </c>
      <c r="C8" s="4" t="inlineStr">
        <is>
          <t>(0.50%)</t>
        </is>
      </c>
    </row>
    <row r="9">
      <c r="A9" s="4" t="inlineStr">
        <is>
          <t>Other difference</t>
        </is>
      </c>
      <c r="B9" s="4" t="inlineStr">
        <is>
          <t>(0.60%)</t>
        </is>
      </c>
      <c r="C9" s="4" t="inlineStr">
        <is>
          <t xml:space="preserve"> </t>
        </is>
      </c>
    </row>
    <row r="10">
      <c r="A10" s="4" t="inlineStr">
        <is>
          <t>Change in valuation allowance</t>
        </is>
      </c>
      <c r="B10" s="4" t="inlineStr">
        <is>
          <t>23.80%</t>
        </is>
      </c>
      <c r="C10" s="4" t="inlineStr">
        <is>
          <t>25.40%</t>
        </is>
      </c>
    </row>
    <row r="11">
      <c r="A11" s="4" t="inlineStr">
        <is>
          <t>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9541000</v>
      </c>
      <c r="C4" s="5" t="n">
        <v>-7697000</v>
      </c>
      <c r="D4" s="5" t="n">
        <v>-15603716</v>
      </c>
      <c r="E4" s="5" t="n">
        <v>-18498341</v>
      </c>
    </row>
    <row r="5">
      <c r="A5" s="3" t="inlineStr">
        <is>
          <t>Adjustments to reconcile net loss to net cash used in operating activities:</t>
        </is>
      </c>
    </row>
    <row r="6">
      <c r="A6" s="4" t="inlineStr">
        <is>
          <t>Depreciation and amortization</t>
        </is>
      </c>
      <c r="B6" s="6" t="n">
        <v>367000</v>
      </c>
      <c r="C6" s="6" t="n">
        <v>432000</v>
      </c>
      <c r="D6" s="6" t="n">
        <v>867000</v>
      </c>
      <c r="E6" s="6" t="n">
        <v>949006</v>
      </c>
    </row>
    <row r="7">
      <c r="A7" s="4" t="inlineStr">
        <is>
          <t>Stock-based compensation</t>
        </is>
      </c>
      <c r="B7" s="6" t="n">
        <v>623000</v>
      </c>
      <c r="C7" s="6" t="n">
        <v>392000</v>
      </c>
      <c r="D7" s="6" t="n">
        <v>668072</v>
      </c>
      <c r="E7" s="6" t="n">
        <v>397099</v>
      </c>
    </row>
    <row r="8">
      <c r="A8" s="4" t="inlineStr">
        <is>
          <t>Non-cash interest expense</t>
        </is>
      </c>
      <c r="B8" s="6" t="n">
        <v>190000</v>
      </c>
      <c r="C8" s="6" t="n">
        <v>164000</v>
      </c>
      <c r="D8" s="6" t="n">
        <v>155738</v>
      </c>
      <c r="E8" s="6" t="n">
        <v>1421655</v>
      </c>
    </row>
    <row r="9">
      <c r="A9" s="4" t="inlineStr">
        <is>
          <t>Change in fair value of preferred stock warrant liability</t>
        </is>
      </c>
      <c r="B9" s="4" t="inlineStr">
        <is>
          <t xml:space="preserve"> </t>
        </is>
      </c>
      <c r="C9" s="6" t="n">
        <v>186000</v>
      </c>
      <c r="D9" s="6" t="n">
        <v>743837</v>
      </c>
      <c r="E9" s="6" t="n">
        <v>71635</v>
      </c>
    </row>
    <row r="10">
      <c r="A10" s="4" t="inlineStr">
        <is>
          <t>Non-cash portion of loss on debt extinguishment</t>
        </is>
      </c>
      <c r="B10" s="6" t="n">
        <v>161000</v>
      </c>
      <c r="C10" s="4" t="inlineStr">
        <is>
          <t xml:space="preserve"> </t>
        </is>
      </c>
    </row>
    <row r="11">
      <c r="A11" s="4" t="inlineStr">
        <is>
          <t>Allowance for doubtful accounts</t>
        </is>
      </c>
      <c r="D11" s="4" t="inlineStr">
        <is>
          <t xml:space="preserve"> </t>
        </is>
      </c>
      <c r="E11" s="6" t="n">
        <v>-2941</v>
      </c>
    </row>
    <row r="12">
      <c r="A12" s="4" t="inlineStr">
        <is>
          <t>Deferred rent</t>
        </is>
      </c>
      <c r="B12" s="6" t="n">
        <v>233000</v>
      </c>
      <c r="C12" s="6" t="n">
        <v>-104000</v>
      </c>
      <c r="D12" s="6" t="n">
        <v>-210010</v>
      </c>
      <c r="E12" s="6" t="n">
        <v>-217756</v>
      </c>
    </row>
    <row r="13">
      <c r="A13" s="3" t="inlineStr">
        <is>
          <t>Changes in operating assets and liabilities:</t>
        </is>
      </c>
    </row>
    <row r="14">
      <c r="A14" s="4" t="inlineStr">
        <is>
          <t>Accounts receivable</t>
        </is>
      </c>
      <c r="B14" s="6" t="n">
        <v>-1082000</v>
      </c>
      <c r="C14" s="6" t="n">
        <v>-613000</v>
      </c>
      <c r="D14" s="6" t="n">
        <v>-401737</v>
      </c>
      <c r="E14" s="6" t="n">
        <v>-126200</v>
      </c>
    </row>
    <row r="15">
      <c r="A15" s="4" t="inlineStr">
        <is>
          <t>Prepaid expenses and other current assets</t>
        </is>
      </c>
      <c r="B15" s="6" t="n">
        <v>351000</v>
      </c>
      <c r="C15" s="6" t="n">
        <v>-98000</v>
      </c>
      <c r="D15" s="6" t="n">
        <v>-646925</v>
      </c>
      <c r="E15" s="6" t="n">
        <v>-38950</v>
      </c>
    </row>
    <row r="16">
      <c r="A16" s="4" t="inlineStr">
        <is>
          <t>Deposits</t>
        </is>
      </c>
      <c r="D16" s="4" t="inlineStr">
        <is>
          <t xml:space="preserve"> </t>
        </is>
      </c>
      <c r="E16" s="6" t="n">
        <v>-40882</v>
      </c>
    </row>
    <row r="17">
      <c r="A17" s="4" t="inlineStr">
        <is>
          <t>Accounts payable</t>
        </is>
      </c>
      <c r="B17" s="6" t="n">
        <v>635000</v>
      </c>
      <c r="C17" s="6" t="n">
        <v>-131000</v>
      </c>
      <c r="D17" s="6" t="n">
        <v>-396863</v>
      </c>
      <c r="E17" s="6" t="n">
        <v>373747</v>
      </c>
    </row>
    <row r="18">
      <c r="A18" s="4" t="inlineStr">
        <is>
          <t>Accrued expenses and other current liabilities</t>
        </is>
      </c>
      <c r="B18" s="6" t="n">
        <v>-236000</v>
      </c>
      <c r="C18" s="6" t="n">
        <v>-475000</v>
      </c>
      <c r="D18" s="6" t="n">
        <v>497656</v>
      </c>
      <c r="E18" s="6" t="n">
        <v>530280</v>
      </c>
    </row>
    <row r="19">
      <c r="A19" s="4" t="inlineStr">
        <is>
          <t>Deferred revenue</t>
        </is>
      </c>
      <c r="B19" s="6" t="n">
        <v>446000</v>
      </c>
      <c r="C19" s="6" t="n">
        <v>-608000</v>
      </c>
      <c r="D19" s="6" t="n">
        <v>-71905</v>
      </c>
      <c r="E19" s="6" t="n">
        <v>644961</v>
      </c>
    </row>
    <row r="20">
      <c r="A20" s="4" t="inlineStr">
        <is>
          <t>Customer deposits</t>
        </is>
      </c>
      <c r="D20" s="4" t="inlineStr">
        <is>
          <t xml:space="preserve"> </t>
        </is>
      </c>
      <c r="E20" s="6" t="n">
        <v>-108750</v>
      </c>
    </row>
    <row r="21">
      <c r="A21" s="4" t="inlineStr">
        <is>
          <t>Net cash used in operating activities</t>
        </is>
      </c>
      <c r="B21" s="6" t="n">
        <v>-7853000</v>
      </c>
      <c r="C21" s="6" t="n">
        <v>-8552000</v>
      </c>
      <c r="D21" s="6" t="n">
        <v>-14398853</v>
      </c>
      <c r="E21" s="6" t="n">
        <v>-14645437</v>
      </c>
    </row>
    <row r="22">
      <c r="A22" s="3" t="inlineStr">
        <is>
          <t>Cash flows from investing activities:</t>
        </is>
      </c>
    </row>
    <row r="23">
      <c r="A23" s="4" t="inlineStr">
        <is>
          <t>Purchase of property and equipment</t>
        </is>
      </c>
      <c r="B23" s="6" t="n">
        <v>-318000</v>
      </c>
      <c r="C23" s="6" t="n">
        <v>-315000</v>
      </c>
      <c r="D23" s="6" t="n">
        <v>-647015</v>
      </c>
      <c r="E23" s="6" t="n">
        <v>-823013</v>
      </c>
    </row>
    <row r="24">
      <c r="A24" s="4" t="inlineStr">
        <is>
          <t>Net cash used in investing activities</t>
        </is>
      </c>
      <c r="B24" s="6" t="n">
        <v>-318000</v>
      </c>
      <c r="C24" s="6" t="n">
        <v>-315000</v>
      </c>
      <c r="D24" s="6" t="n">
        <v>-647015</v>
      </c>
      <c r="E24" s="6" t="n">
        <v>-823013</v>
      </c>
    </row>
    <row r="25">
      <c r="A25" s="3" t="inlineStr">
        <is>
          <t>Cash flows from financing activities:</t>
        </is>
      </c>
    </row>
    <row r="26">
      <c r="A26" s="4" t="inlineStr">
        <is>
          <t>Cash paid in connection with the Merger, net of cash acquired</t>
        </is>
      </c>
      <c r="D26" s="6" t="n">
        <v>-46044</v>
      </c>
      <c r="E26" s="4" t="inlineStr">
        <is>
          <t xml:space="preserve"> </t>
        </is>
      </c>
    </row>
    <row r="27">
      <c r="A27" s="4" t="inlineStr">
        <is>
          <t>Proceeds from loan</t>
        </is>
      </c>
      <c r="B27" s="6" t="n">
        <v>15000000</v>
      </c>
      <c r="C27" s="4" t="inlineStr">
        <is>
          <t xml:space="preserve"> </t>
        </is>
      </c>
    </row>
    <row r="28">
      <c r="A28" s="4" t="inlineStr">
        <is>
          <t>Payment to unaccredited investors of Augmedix Operating Corporation</t>
        </is>
      </c>
      <c r="B28" s="6" t="n">
        <v>-22000</v>
      </c>
      <c r="C28" s="4" t="inlineStr">
        <is>
          <t xml:space="preserve"> </t>
        </is>
      </c>
      <c r="D28" s="6" t="n">
        <v>-555174</v>
      </c>
      <c r="E28" s="4" t="inlineStr">
        <is>
          <t xml:space="preserve"> </t>
        </is>
      </c>
    </row>
    <row r="29">
      <c r="A29" s="4" t="inlineStr">
        <is>
          <t>Proceeds of notes payable</t>
        </is>
      </c>
      <c r="B29" s="4" t="inlineStr">
        <is>
          <t xml:space="preserve"> </t>
        </is>
      </c>
      <c r="C29" s="6" t="n">
        <v>2180000</v>
      </c>
      <c r="D29" s="6" t="n">
        <v>2180300</v>
      </c>
      <c r="E29" s="4" t="inlineStr">
        <is>
          <t xml:space="preserve"> </t>
        </is>
      </c>
    </row>
    <row r="30">
      <c r="A30" s="4" t="inlineStr">
        <is>
          <t>Repayment of notes payable</t>
        </is>
      </c>
      <c r="B30" s="6" t="n">
        <v>-12966000</v>
      </c>
      <c r="C30" s="4" t="inlineStr">
        <is>
          <t xml:space="preserve"> </t>
        </is>
      </c>
      <c r="D30" s="4" t="inlineStr">
        <is>
          <t xml:space="preserve"> </t>
        </is>
      </c>
      <c r="E30" s="6" t="n">
        <v>-1357837</v>
      </c>
    </row>
    <row r="31">
      <c r="A31" s="4" t="inlineStr">
        <is>
          <t>Proceeds from sale of common stock</t>
        </is>
      </c>
      <c r="D31" s="6" t="n">
        <v>27416565</v>
      </c>
      <c r="E31" s="4" t="inlineStr">
        <is>
          <t xml:space="preserve"> </t>
        </is>
      </c>
    </row>
    <row r="32">
      <c r="A32" s="4" t="inlineStr">
        <is>
          <t>Proceeds from issuance of convertible preferred stock</t>
        </is>
      </c>
      <c r="D32" s="6" t="n">
        <v>499999</v>
      </c>
      <c r="E32" s="6" t="n">
        <v>15271440</v>
      </c>
    </row>
    <row r="33">
      <c r="A33" s="4" t="inlineStr">
        <is>
          <t>Proceeds from issuance of convertible notes payable</t>
        </is>
      </c>
      <c r="B33" s="4" t="inlineStr">
        <is>
          <t xml:space="preserve"> </t>
        </is>
      </c>
      <c r="C33" s="6" t="n">
        <v>500000</v>
      </c>
      <c r="D33" s="4" t="inlineStr">
        <is>
          <t xml:space="preserve"> </t>
        </is>
      </c>
      <c r="E33" s="6" t="n">
        <v>3303535</v>
      </c>
    </row>
    <row r="34">
      <c r="A34" s="4" t="inlineStr">
        <is>
          <t>Payment of financing costs</t>
        </is>
      </c>
      <c r="B34" s="6" t="n">
        <v>-232000</v>
      </c>
      <c r="C34" s="6" t="n">
        <v>-4000</v>
      </c>
      <c r="D34" s="6" t="n">
        <v>-3159488</v>
      </c>
      <c r="E34" s="6" t="n">
        <v>-52893</v>
      </c>
    </row>
    <row r="35">
      <c r="A35" s="4" t="inlineStr">
        <is>
          <t>Proceeds from exercise of common stock warrants</t>
        </is>
      </c>
      <c r="B35" s="6" t="n">
        <v>4000</v>
      </c>
      <c r="C35" s="4" t="inlineStr">
        <is>
          <t xml:space="preserve"> </t>
        </is>
      </c>
    </row>
    <row r="36">
      <c r="A36" s="4" t="inlineStr">
        <is>
          <t>Proceeds from exercise of stock options</t>
        </is>
      </c>
      <c r="B36" s="6" t="n">
        <v>100000</v>
      </c>
      <c r="C36" s="6" t="n">
        <v>2000</v>
      </c>
      <c r="D36" s="6" t="n">
        <v>80487</v>
      </c>
      <c r="E36" s="6" t="n">
        <v>3533</v>
      </c>
    </row>
    <row r="37">
      <c r="A37" s="4" t="inlineStr">
        <is>
          <t>Net cash provided by financing activities</t>
        </is>
      </c>
      <c r="B37" s="6" t="n">
        <v>1884000</v>
      </c>
      <c r="C37" s="6" t="n">
        <v>2678000</v>
      </c>
      <c r="D37" s="6" t="n">
        <v>26416645</v>
      </c>
      <c r="E37" s="6" t="n">
        <v>17167778</v>
      </c>
    </row>
    <row r="38">
      <c r="A38" s="4" t="inlineStr">
        <is>
          <t>Effect of exchange rate changes on cash and restricted cash</t>
        </is>
      </c>
      <c r="B38" s="6" t="n">
        <v>-1000</v>
      </c>
      <c r="C38" s="6" t="n">
        <v>-3000</v>
      </c>
      <c r="D38" s="6" t="n">
        <v>-1176</v>
      </c>
      <c r="E38" s="6" t="n">
        <v>-10397</v>
      </c>
    </row>
    <row r="39">
      <c r="A39" s="4" t="inlineStr">
        <is>
          <t>Net increase/decrease in cash and restricted cash</t>
        </is>
      </c>
      <c r="B39" s="6" t="n">
        <v>-6288000</v>
      </c>
      <c r="C39" s="6" t="n">
        <v>-6192000</v>
      </c>
      <c r="D39" s="6" t="n">
        <v>11369601</v>
      </c>
      <c r="E39" s="6" t="n">
        <v>1688931</v>
      </c>
    </row>
    <row r="40">
      <c r="A40" s="4" t="inlineStr">
        <is>
          <t>Cash and restricted cash at beginning of period</t>
        </is>
      </c>
      <c r="B40" s="6" t="n">
        <v>22972986</v>
      </c>
      <c r="C40" s="6" t="n">
        <v>11603385</v>
      </c>
      <c r="D40" s="6" t="n">
        <v>11603385</v>
      </c>
      <c r="E40" s="6" t="n">
        <v>9914454</v>
      </c>
    </row>
    <row r="41">
      <c r="A41" s="4" t="inlineStr">
        <is>
          <t>Cash and restricted cash at end of period</t>
        </is>
      </c>
      <c r="B41" s="6" t="n">
        <v>16685000</v>
      </c>
      <c r="C41" s="6" t="n">
        <v>5411000</v>
      </c>
      <c r="D41" s="6" t="n">
        <v>22972986</v>
      </c>
      <c r="E41" s="6" t="n">
        <v>11603385</v>
      </c>
    </row>
    <row r="42">
      <c r="A42" s="3" t="inlineStr">
        <is>
          <t>Supplemental disclosure of cash flow information:</t>
        </is>
      </c>
    </row>
    <row r="43">
      <c r="A43" s="4" t="inlineStr">
        <is>
          <t>Cash paid during the period for interest</t>
        </is>
      </c>
      <c r="B43" s="6" t="n">
        <v>830000</v>
      </c>
      <c r="C43" s="6" t="n">
        <v>708000</v>
      </c>
      <c r="D43" s="6" t="n">
        <v>1265608</v>
      </c>
      <c r="E43" s="6" t="n">
        <v>1367929</v>
      </c>
    </row>
    <row r="44">
      <c r="A44" s="3" t="inlineStr">
        <is>
          <t>Supplemental schedule of non-cash investing and financing activities:</t>
        </is>
      </c>
    </row>
    <row r="45">
      <c r="A45" s="4" t="inlineStr">
        <is>
          <t>Fair value of warrants issued in connection with loan</t>
        </is>
      </c>
      <c r="B45" s="6" t="n">
        <v>395000</v>
      </c>
      <c r="C45" s="4" t="inlineStr">
        <is>
          <t xml:space="preserve"> </t>
        </is>
      </c>
    </row>
    <row r="46">
      <c r="A46" s="4" t="inlineStr">
        <is>
          <t>Fair value of common stock issued to service provider</t>
        </is>
      </c>
      <c r="B46" s="6" t="n">
        <v>600000</v>
      </c>
    </row>
    <row r="47">
      <c r="A47" s="4" t="inlineStr">
        <is>
          <t>Property, plant, and equipment in accounts payable</t>
        </is>
      </c>
      <c r="B47" s="5" t="n">
        <v>21000</v>
      </c>
      <c r="C47" s="4" t="inlineStr">
        <is>
          <t xml:space="preserve"> </t>
        </is>
      </c>
    </row>
    <row r="48">
      <c r="A48" s="4" t="inlineStr">
        <is>
          <t>Conversion of convertible preferred stock to shares of common stock</t>
        </is>
      </c>
      <c r="D48" s="6" t="n">
        <v>54242264</v>
      </c>
      <c r="E48" s="4" t="inlineStr">
        <is>
          <t xml:space="preserve"> </t>
        </is>
      </c>
    </row>
    <row r="49">
      <c r="A49" s="4" t="inlineStr">
        <is>
          <t>Amounts due to unaccredited investors of Augmedix Operating Corporation</t>
        </is>
      </c>
      <c r="D49" s="6" t="n">
        <v>31527</v>
      </c>
      <c r="E49" s="4" t="inlineStr">
        <is>
          <t xml:space="preserve"> </t>
        </is>
      </c>
    </row>
    <row r="50">
      <c r="A50" s="4" t="inlineStr">
        <is>
          <t>Financing fees in accrued expenses</t>
        </is>
      </c>
      <c r="D50" s="6" t="n">
        <v>5000</v>
      </c>
      <c r="E50" s="4" t="inlineStr">
        <is>
          <t xml:space="preserve"> </t>
        </is>
      </c>
    </row>
    <row r="51">
      <c r="A51" s="4" t="inlineStr">
        <is>
          <t>Issuance of convertible preferred stock in exchange for convertible notes payable and accrued interest</t>
        </is>
      </c>
      <c r="D51" s="4" t="inlineStr">
        <is>
          <t xml:space="preserve"> </t>
        </is>
      </c>
      <c r="E51" s="6" t="n">
        <v>3319283</v>
      </c>
    </row>
    <row r="52">
      <c r="A52" s="4" t="inlineStr">
        <is>
          <t>Beneficial conversion feature related to convertible notes payable</t>
        </is>
      </c>
      <c r="D52" s="4" t="inlineStr">
        <is>
          <t xml:space="preserve"> </t>
        </is>
      </c>
      <c r="E52" s="5" t="n">
        <v>10787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5</t>
        </is>
      </c>
    </row>
    <row r="3">
      <c r="A3" s="3" t="inlineStr">
        <is>
          <t>Related Party Transactions [Abstract]</t>
        </is>
      </c>
    </row>
    <row r="4">
      <c r="A4" s="4" t="inlineStr">
        <is>
          <t>Rent expens</t>
        </is>
      </c>
      <c r="B4" s="5" t="n">
        <v>100000</v>
      </c>
      <c r="C4" s="5" t="n">
        <v>100000</v>
      </c>
      <c r="D4" s="5" t="n">
        <v>200000</v>
      </c>
      <c r="E4" s="5" t="n">
        <v>100000</v>
      </c>
      <c r="F4" s="5" t="n">
        <v>285204</v>
      </c>
      <c r="G4" s="5" t="n">
        <v>287638</v>
      </c>
    </row>
    <row r="5">
      <c r="A5" s="4" t="inlineStr">
        <is>
          <t>Purchasing an aggregate of shares (in Shares)</t>
        </is>
      </c>
      <c r="F5" s="6" t="n">
        <v>6336666</v>
      </c>
    </row>
    <row r="6">
      <c r="A6" s="4" t="inlineStr">
        <is>
          <t>Purchase price per share (in Dollars per share)</t>
        </is>
      </c>
      <c r="F6" s="5" t="n">
        <v>3</v>
      </c>
    </row>
    <row r="7">
      <c r="A7" s="4" t="inlineStr">
        <is>
          <t>Operating lease term</t>
        </is>
      </c>
      <c r="H7" s="4" t="inlineStr">
        <is>
          <t>10 years</t>
        </is>
      </c>
    </row>
    <row r="8">
      <c r="A8" s="4" t="inlineStr">
        <is>
          <t>Owed to the related party</t>
        </is>
      </c>
      <c r="B8" s="5" t="n">
        <v>7000</v>
      </c>
      <c r="C8" s="5" t="n">
        <v>0</v>
      </c>
      <c r="D8" s="5" t="n">
        <v>7000</v>
      </c>
      <c r="E8" s="5" t="n">
        <v>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tirement Benefits [Abstract]</t>
        </is>
      </c>
    </row>
    <row r="4">
      <c r="A4" s="4" t="inlineStr">
        <is>
          <t>Contributions plan amount</t>
        </is>
      </c>
      <c r="F4" s="5" t="n">
        <v>81673</v>
      </c>
      <c r="G4" s="5" t="n">
        <v>68914</v>
      </c>
    </row>
    <row r="5">
      <c r="A5" s="4" t="inlineStr">
        <is>
          <t>Company made contributions</t>
        </is>
      </c>
      <c r="B5" s="5" t="n">
        <v>23000</v>
      </c>
      <c r="C5" s="5" t="n">
        <v>16000</v>
      </c>
      <c r="D5" s="5" t="n">
        <v>100000</v>
      </c>
      <c r="E5" s="5" t="n">
        <v>46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Subsequent Events (Details) - USD ($)</t>
        </is>
      </c>
      <c r="B1" s="2" t="inlineStr">
        <is>
          <t>1 Months Ended</t>
        </is>
      </c>
      <c r="E1" s="2" t="inlineStr">
        <is>
          <t>12 Months Ended</t>
        </is>
      </c>
    </row>
    <row r="2">
      <c r="B2" s="2" t="inlineStr">
        <is>
          <t>Mar. 31, 2021</t>
        </is>
      </c>
      <c r="C2" s="2" t="inlineStr">
        <is>
          <t>Mar. 25, 2021</t>
        </is>
      </c>
      <c r="D2" s="2" t="inlineStr">
        <is>
          <t>Jan. 31, 2021</t>
        </is>
      </c>
      <c r="E2" s="2" t="inlineStr">
        <is>
          <t>Dec. 31, 2020</t>
        </is>
      </c>
      <c r="F2" s="2" t="inlineStr">
        <is>
          <t>Jun. 30, 2021</t>
        </is>
      </c>
    </row>
    <row r="3">
      <c r="A3" s="3" t="inlineStr">
        <is>
          <t>Subsequent Events (Details) [Line Items]</t>
        </is>
      </c>
    </row>
    <row r="4">
      <c r="A4" s="4" t="inlineStr">
        <is>
          <t>Debt financing total</t>
        </is>
      </c>
      <c r="E4" s="5" t="n">
        <v>3000000</v>
      </c>
    </row>
    <row r="5">
      <c r="A5" s="4" t="inlineStr">
        <is>
          <t>Purchase price</t>
        </is>
      </c>
      <c r="E5" s="5" t="n">
        <v>3400000</v>
      </c>
    </row>
    <row r="6">
      <c r="A6" s="4" t="inlineStr">
        <is>
          <t>Weighted average exercise price</t>
        </is>
      </c>
      <c r="F6" s="8" t="n">
        <v>4.5</v>
      </c>
    </row>
    <row r="7">
      <c r="A7" s="4" t="inlineStr">
        <is>
          <t>Stock options, grants</t>
        </is>
      </c>
      <c r="F7" s="6" t="n">
        <v>237803</v>
      </c>
    </row>
    <row r="8">
      <c r="A8" s="4" t="inlineStr">
        <is>
          <t>Equity Option [Member] | Subsequent Event [Member]</t>
        </is>
      </c>
    </row>
    <row r="9">
      <c r="A9" s="3" t="inlineStr">
        <is>
          <t>Subsequent Events (Details) [Line Items]</t>
        </is>
      </c>
    </row>
    <row r="10">
      <c r="A10" s="4" t="inlineStr">
        <is>
          <t>Stock options, granted</t>
        </is>
      </c>
      <c r="B10" s="6" t="n">
        <v>1843489</v>
      </c>
      <c r="D10" s="6" t="n">
        <v>540126</v>
      </c>
    </row>
    <row r="11">
      <c r="A11" s="4" t="inlineStr">
        <is>
          <t>Weighted average exercise price</t>
        </is>
      </c>
      <c r="D11" s="5" t="n">
        <v>3</v>
      </c>
    </row>
    <row r="12">
      <c r="A12" s="4" t="inlineStr">
        <is>
          <t>Loan and Security Agreement [Member] | Subsequent Event [Member]</t>
        </is>
      </c>
    </row>
    <row r="13">
      <c r="A13" s="3" t="inlineStr">
        <is>
          <t>Subsequent Events (Details) [Line Items]</t>
        </is>
      </c>
    </row>
    <row r="14">
      <c r="A14" s="4" t="inlineStr">
        <is>
          <t>Aggregate principal amount</t>
        </is>
      </c>
      <c r="C14" s="5" t="n">
        <v>17000000</v>
      </c>
    </row>
    <row r="15">
      <c r="A15" s="4" t="inlineStr">
        <is>
          <t>Debt instrument, description</t>
        </is>
      </c>
      <c r="C15" s="4" t="inlineStr">
        <is>
          <t>The first tranche of $15.0 million will be funded within five business days of the date of the Loan Agreement. The second tranche of $2.0 million is available, at the Company’s request, between October 30, 2021 and November 30, 2021, provided the Company achieves certain revenue and EBITDA thresholds.</t>
        </is>
      </c>
    </row>
    <row r="16">
      <c r="A16" s="4" t="inlineStr">
        <is>
          <t>Debt instrument, interest rate terms</t>
        </is>
      </c>
      <c r="C16" s="4" t="inlineStr">
        <is>
          <t>The Company is required to pay only interest during the first eighteen months after funding of the tranche and thereafter, the Company shall repay such loan amount in thirty consecutive monthly installments of principal plus accrued interest.</t>
        </is>
      </c>
    </row>
    <row r="17">
      <c r="A17" s="4" t="inlineStr">
        <is>
          <t>Debt instrument maturity date, description</t>
        </is>
      </c>
      <c r="C17" s="4" t="inlineStr">
        <is>
          <t>The loan facility bears an annual interest rate of the prime rate as published in the Wall Street Journal, subject to a floor 3.25%, plus 8.75%. On the final repayment date, Company is also obligated to pay a final payment fee equal to seven and one-half percent (7.5%) of the amount of the applicable advance.</t>
        </is>
      </c>
    </row>
    <row r="18">
      <c r="A18" s="4" t="inlineStr">
        <is>
          <t>Debt issuance costs</t>
        </is>
      </c>
      <c r="C18" s="5" t="n">
        <v>200000</v>
      </c>
    </row>
    <row r="19">
      <c r="A19" s="4" t="inlineStr">
        <is>
          <t>Warrants purchase, description</t>
        </is>
      </c>
      <c r="C19" s="4" t="inlineStr">
        <is>
          <t>In connection with the Loan Agreement, the Company issued the Lender warrants to purchase up to 346,500 shares (increasing to 392,700 shares upon funding of the second tranche) shares of common stock that were immediately vested with an exercise price of $3.00 per share and a term of the earlier of (i) March 24, 2031 and (ii) the third anniversary of the Company’s listing on Nasdaq.</t>
        </is>
      </c>
    </row>
    <row r="20">
      <c r="A20" s="4" t="inlineStr">
        <is>
          <t>Interest Rate Floor [Member] | Loan and Security Agreement [Member] | Subsequent Event [Member]</t>
        </is>
      </c>
    </row>
    <row r="21">
      <c r="A21" s="3" t="inlineStr">
        <is>
          <t>Subsequent Events (Details) [Line Items]</t>
        </is>
      </c>
    </row>
    <row r="22">
      <c r="A22" s="4" t="inlineStr">
        <is>
          <t>Debt instrument, interest rate</t>
        </is>
      </c>
      <c r="C22" s="4" t="inlineStr">
        <is>
          <t>3.25%</t>
        </is>
      </c>
    </row>
    <row r="23">
      <c r="A23" s="4" t="inlineStr">
        <is>
          <t>Prime Rate [Member] | Loan and Security Agreement [Member] | Subsequent Event [Member]</t>
        </is>
      </c>
    </row>
    <row r="24">
      <c r="A24" s="3" t="inlineStr">
        <is>
          <t>Subsequent Events (Details) [Line Items]</t>
        </is>
      </c>
    </row>
    <row r="25">
      <c r="A25" s="4" t="inlineStr">
        <is>
          <t>Debt instrument, interest rate</t>
        </is>
      </c>
      <c r="C25" s="4" t="inlineStr">
        <is>
          <t>8.7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 Schedule of reconciliation of the components of cash and restricted cash - USD ($)</t>
        </is>
      </c>
      <c r="B1" s="2" t="inlineStr">
        <is>
          <t>Jun. 30, 2021</t>
        </is>
      </c>
      <c r="C1" s="2" t="inlineStr">
        <is>
          <t>Dec. 31, 2020</t>
        </is>
      </c>
      <c r="D1" s="2" t="inlineStr">
        <is>
          <t>Jun. 30, 2020</t>
        </is>
      </c>
      <c r="E1" s="2" t="inlineStr">
        <is>
          <t>Dec. 31, 2019</t>
        </is>
      </c>
    </row>
    <row r="2">
      <c r="A2" s="3" t="inlineStr">
        <is>
          <t>Schedule of reconciliation of the components of cash and restricted cash [Abstract]</t>
        </is>
      </c>
    </row>
    <row r="3">
      <c r="A3" s="4" t="inlineStr">
        <is>
          <t>Cash</t>
        </is>
      </c>
      <c r="B3" s="5" t="n">
        <v>16353000</v>
      </c>
      <c r="C3" s="5" t="n">
        <v>20762084</v>
      </c>
      <c r="D3" s="5" t="n">
        <v>3411000</v>
      </c>
      <c r="E3" s="5" t="n">
        <v>9603266</v>
      </c>
    </row>
    <row r="4">
      <c r="A4" s="4" t="inlineStr">
        <is>
          <t>Restricted cash</t>
        </is>
      </c>
      <c r="B4" s="6" t="n">
        <v>125000</v>
      </c>
      <c r="C4" s="6" t="n">
        <v>2210902</v>
      </c>
      <c r="D4" s="6" t="n">
        <v>2000000</v>
      </c>
      <c r="E4" s="6" t="n">
        <v>2000119</v>
      </c>
    </row>
    <row r="5">
      <c r="A5" s="4" t="inlineStr">
        <is>
          <t>Restricted cash, non-current</t>
        </is>
      </c>
      <c r="B5" s="6" t="n">
        <v>207000</v>
      </c>
      <c r="D5" s="4" t="inlineStr">
        <is>
          <t xml:space="preserve"> </t>
        </is>
      </c>
    </row>
    <row r="6">
      <c r="A6" s="4" t="inlineStr">
        <is>
          <t>Total cash and restricted cash presented in the condensed consolidated statements of cash flows</t>
        </is>
      </c>
      <c r="B6" s="5" t="n">
        <v>16685000</v>
      </c>
      <c r="C6" s="5" t="n">
        <v>22972986</v>
      </c>
      <c r="D6" s="5" t="n">
        <v>5411000</v>
      </c>
      <c r="E6" s="5" t="n">
        <v>116033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liability deferred revenue - USD ($)</t>
        </is>
      </c>
      <c r="B1" s="2" t="inlineStr">
        <is>
          <t>6 Months Ended</t>
        </is>
      </c>
      <c r="C1" s="2" t="inlineStr">
        <is>
          <t>12 Months Ended</t>
        </is>
      </c>
    </row>
    <row r="2">
      <c r="B2" s="2" t="inlineStr">
        <is>
          <t>Jun. 30, 2021</t>
        </is>
      </c>
      <c r="C2" s="2" t="inlineStr">
        <is>
          <t>Dec. 31, 2020</t>
        </is>
      </c>
    </row>
    <row r="3">
      <c r="A3" s="3" t="inlineStr">
        <is>
          <t>Schedule of liability deferred revenue [Abstract]</t>
        </is>
      </c>
    </row>
    <row r="4">
      <c r="A4" s="4" t="inlineStr">
        <is>
          <t>Balance, beginning of period</t>
        </is>
      </c>
      <c r="B4" s="5" t="n">
        <v>5439000</v>
      </c>
      <c r="C4" s="5" t="n">
        <v>5510460</v>
      </c>
    </row>
    <row r="5">
      <c r="A5" s="4" t="inlineStr">
        <is>
          <t>Deferral of revenue</t>
        </is>
      </c>
      <c r="B5" s="6" t="n">
        <v>10409000</v>
      </c>
      <c r="C5" s="6" t="n">
        <v>16412000</v>
      </c>
    </row>
    <row r="6">
      <c r="A6" s="4" t="inlineStr">
        <is>
          <t>Recognition of unearned revenue</t>
        </is>
      </c>
      <c r="B6" s="6" t="n">
        <v>-9963000</v>
      </c>
      <c r="C6" s="6" t="n">
        <v>-16483000</v>
      </c>
    </row>
    <row r="7">
      <c r="A7" s="4" t="inlineStr">
        <is>
          <t>Balance, end of period</t>
        </is>
      </c>
      <c r="B7" s="5" t="n">
        <v>5885000</v>
      </c>
      <c r="C7" s="5" t="n">
        <v>5439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 Schedule of diluted weighted-average shares of common stock outstanding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Basis of Presentation and Summary of Significant Accounting Policies (Details) - Schedule of diluted weighted-average shares of common stock outstanding [Line Items]</t>
        </is>
      </c>
    </row>
    <row r="4">
      <c r="A4" s="4" t="inlineStr">
        <is>
          <t>Weighted-average shares of common stock outstanding</t>
        </is>
      </c>
      <c r="B4" s="6" t="n">
        <v>9699756</v>
      </c>
      <c r="C4" s="6" t="n">
        <v>22051764</v>
      </c>
      <c r="D4" s="6" t="n">
        <v>7203356</v>
      </c>
      <c r="E4" s="6" t="n">
        <v>20104424</v>
      </c>
    </row>
    <row r="5">
      <c r="A5" s="4" t="inlineStr">
        <is>
          <t>Convertible preferred stock [Member]</t>
        </is>
      </c>
    </row>
    <row r="6">
      <c r="A6" s="3" t="inlineStr">
        <is>
          <t>Basis of Presentation and Summary of Significant Accounting Policies (Details) - Schedule of diluted weighted-average shares of common stock outstanding [Line Items]</t>
        </is>
      </c>
    </row>
    <row r="7">
      <c r="A7" s="4" t="inlineStr">
        <is>
          <t>Weighted-average shares of common stock outstanding</t>
        </is>
      </c>
      <c r="C7" s="6" t="n">
        <v>14812795</v>
      </c>
    </row>
    <row r="8">
      <c r="A8" s="4" t="inlineStr">
        <is>
          <t>Convertible preferred stock warrants [Member]</t>
        </is>
      </c>
    </row>
    <row r="9">
      <c r="A9" s="3" t="inlineStr">
        <is>
          <t>Basis of Presentation and Summary of Significant Accounting Policies (Details) - Schedule of diluted weighted-average shares of common stock outstanding [Line Items]</t>
        </is>
      </c>
    </row>
    <row r="10">
      <c r="A10" s="4" t="inlineStr">
        <is>
          <t>Weighted-average shares of common stock outstanding</t>
        </is>
      </c>
      <c r="C10" s="6" t="n">
        <v>2767836</v>
      </c>
    </row>
    <row r="11">
      <c r="A11" s="4" t="inlineStr">
        <is>
          <t>Stock options [Member]</t>
        </is>
      </c>
    </row>
    <row r="12">
      <c r="A12" s="3" t="inlineStr">
        <is>
          <t>Basis of Presentation and Summary of Significant Accounting Policies (Details) - Schedule of diluted weighted-average shares of common stock outstanding [Line Items]</t>
        </is>
      </c>
    </row>
    <row r="13">
      <c r="A13" s="4" t="inlineStr">
        <is>
          <t>Weighted-average shares of common stock outstanding</t>
        </is>
      </c>
      <c r="B13" s="6" t="n">
        <v>6365965</v>
      </c>
      <c r="C13" s="6" t="n">
        <v>4465548</v>
      </c>
      <c r="D13" s="6" t="n">
        <v>4211857</v>
      </c>
      <c r="E13" s="6" t="n">
        <v>2749298</v>
      </c>
    </row>
    <row r="14">
      <c r="A14" s="4" t="inlineStr">
        <is>
          <t>Common stock warrants [Member]</t>
        </is>
      </c>
    </row>
    <row r="15">
      <c r="A15" s="3" t="inlineStr">
        <is>
          <t>Basis of Presentation and Summary of Significant Accounting Policies (Details) - Schedule of diluted weighted-average shares of common stock outstanding [Line Items]</t>
        </is>
      </c>
    </row>
    <row r="16">
      <c r="A16" s="4" t="inlineStr">
        <is>
          <t>Weighted-average shares of common stock outstanding</t>
        </is>
      </c>
      <c r="B16" s="6" t="n">
        <v>3333791</v>
      </c>
      <c r="C16" s="6" t="n">
        <v>5585</v>
      </c>
      <c r="D16" s="6" t="n">
        <v>2991499</v>
      </c>
      <c r="E16" s="6" t="n">
        <v>55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net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B3" s="5" t="n">
        <v>8349000</v>
      </c>
      <c r="C3" s="5" t="n">
        <v>8014216</v>
      </c>
      <c r="D3" s="5" t="n">
        <v>7374416</v>
      </c>
    </row>
    <row r="4">
      <c r="A4" s="4" t="inlineStr">
        <is>
          <t>Less: accumulated depreciation</t>
        </is>
      </c>
      <c r="B4" s="6" t="n">
        <v>-7385000</v>
      </c>
      <c r="C4" s="6" t="n">
        <v>-7022000</v>
      </c>
    </row>
    <row r="5">
      <c r="A5" s="4" t="inlineStr">
        <is>
          <t>Property and equipment, net</t>
        </is>
      </c>
      <c r="B5" s="6" t="n">
        <v>964000</v>
      </c>
      <c r="C5" s="6" t="n">
        <v>992000</v>
      </c>
      <c r="D5" s="6" t="n">
        <v>1213026</v>
      </c>
    </row>
    <row r="6">
      <c r="A6" s="4" t="inlineStr">
        <is>
          <t>Computer Hardware Software And Equipment [Member]</t>
        </is>
      </c>
    </row>
    <row r="7">
      <c r="A7" s="3" t="inlineStr">
        <is>
          <t>Property, Plant and Equipment [Line Items]</t>
        </is>
      </c>
    </row>
    <row r="8">
      <c r="A8" s="4" t="inlineStr">
        <is>
          <t>Property and equipment, gross</t>
        </is>
      </c>
      <c r="B8" s="6" t="n">
        <v>5893000</v>
      </c>
      <c r="C8" s="6" t="n">
        <v>5557034</v>
      </c>
      <c r="D8" s="6" t="n">
        <v>5039545</v>
      </c>
    </row>
    <row r="9">
      <c r="A9" s="4" t="inlineStr">
        <is>
          <t>Leasehold Improvements [Member]</t>
        </is>
      </c>
    </row>
    <row r="10">
      <c r="A10" s="3" t="inlineStr">
        <is>
          <t>Property, Plant and Equipment [Line Items]</t>
        </is>
      </c>
    </row>
    <row r="11">
      <c r="A11" s="4" t="inlineStr">
        <is>
          <t>Property and equipment, gross</t>
        </is>
      </c>
      <c r="B11" s="6" t="n">
        <v>2184000</v>
      </c>
      <c r="C11" s="6" t="n">
        <v>2186239</v>
      </c>
      <c r="D11" s="6" t="n">
        <v>2072006</v>
      </c>
    </row>
    <row r="12">
      <c r="A12" s="4" t="inlineStr">
        <is>
          <t>Furniture and Fixtures [Member]</t>
        </is>
      </c>
    </row>
    <row r="13">
      <c r="A13" s="3" t="inlineStr">
        <is>
          <t>Property, Plant and Equipment [Line Items]</t>
        </is>
      </c>
    </row>
    <row r="14">
      <c r="A14" s="4" t="inlineStr">
        <is>
          <t>Property and equipment, gross</t>
        </is>
      </c>
      <c r="B14" s="5" t="n">
        <v>272000</v>
      </c>
      <c r="C14" s="5" t="n">
        <v>270943</v>
      </c>
      <c r="D14" s="5" t="n">
        <v>2628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and other current liabilities - USD ($)</t>
        </is>
      </c>
      <c r="B1" s="2" t="inlineStr">
        <is>
          <t>Jun. 30, 2021</t>
        </is>
      </c>
      <c r="C1" s="2" t="inlineStr">
        <is>
          <t>Dec. 31, 2020</t>
        </is>
      </c>
      <c r="D1" s="2" t="inlineStr">
        <is>
          <t>Dec. 31, 2019</t>
        </is>
      </c>
    </row>
    <row r="2">
      <c r="A2" s="3" t="inlineStr">
        <is>
          <t>Schedule of accrued expenses and other current liabilities [Abstract]</t>
        </is>
      </c>
    </row>
    <row r="3">
      <c r="A3" s="4" t="inlineStr">
        <is>
          <t>Accrued compensation</t>
        </is>
      </c>
      <c r="B3" s="5" t="n">
        <v>1556000</v>
      </c>
      <c r="C3" s="5" t="n">
        <v>1711377</v>
      </c>
      <c r="D3" s="5" t="n">
        <v>1196723</v>
      </c>
    </row>
    <row r="4">
      <c r="A4" s="4" t="inlineStr">
        <is>
          <t>Accrued other</t>
        </is>
      </c>
      <c r="B4" s="6" t="n">
        <v>466000</v>
      </c>
      <c r="C4" s="6" t="n">
        <v>611947</v>
      </c>
      <c r="D4" s="6" t="n">
        <v>530924</v>
      </c>
    </row>
    <row r="5">
      <c r="A5" s="4" t="inlineStr">
        <is>
          <t>Accrued vendor partner liabilities</t>
        </is>
      </c>
      <c r="B5" s="6" t="n">
        <v>627000</v>
      </c>
      <c r="C5" s="6" t="n">
        <v>559478</v>
      </c>
      <c r="D5" s="6" t="n">
        <v>769351</v>
      </c>
    </row>
    <row r="6">
      <c r="A6" s="4" t="inlineStr">
        <is>
          <t>Deferred rent</t>
        </is>
      </c>
      <c r="C6" s="6" t="n">
        <v>20877</v>
      </c>
      <c r="D6" s="6" t="n">
        <v>210010</v>
      </c>
    </row>
    <row r="7">
      <c r="A7" s="4" t="inlineStr">
        <is>
          <t>Accrued professional fees</t>
        </is>
      </c>
      <c r="B7" s="6" t="n">
        <v>125000</v>
      </c>
      <c r="C7" s="6" t="n">
        <v>150859</v>
      </c>
      <c r="D7" s="6" t="n">
        <v>36227</v>
      </c>
    </row>
    <row r="8">
      <c r="A8" s="4" t="inlineStr">
        <is>
          <t>Accrued VAT and other taxes</t>
        </is>
      </c>
      <c r="B8" s="6" t="n">
        <v>52000</v>
      </c>
      <c r="C8" s="6" t="n">
        <v>54755</v>
      </c>
      <c r="D8" s="6" t="n">
        <v>23013</v>
      </c>
    </row>
    <row r="9">
      <c r="A9" s="4" t="inlineStr">
        <is>
          <t>Accrued expenses and other current liabilities</t>
        </is>
      </c>
      <c r="B9" s="5" t="n">
        <v>2826000</v>
      </c>
      <c r="C9" s="5" t="n">
        <v>3109293</v>
      </c>
      <c r="D9" s="5" t="n">
        <v>276624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uture minimum payments under the loan agreement - Loan Agreement [Member] $ in Thousands</t>
        </is>
      </c>
      <c r="B1" s="2" t="inlineStr">
        <is>
          <t>Jun. 30, 2021USD ($)</t>
        </is>
      </c>
    </row>
    <row r="2">
      <c r="A2" s="3" t="inlineStr">
        <is>
          <t>Debt (Details) - Schedule of future minimum payments under the loan agreement [Line Items]</t>
        </is>
      </c>
    </row>
    <row r="3">
      <c r="A3" s="4" t="inlineStr">
        <is>
          <t>2021 (remaining six months)</t>
        </is>
      </c>
      <c r="B3" s="4" t="inlineStr">
        <is>
          <t xml:space="preserve"> </t>
        </is>
      </c>
    </row>
    <row r="4">
      <c r="A4" s="4" t="inlineStr">
        <is>
          <t>2022</t>
        </is>
      </c>
      <c r="B4" s="6" t="n">
        <v>1500</v>
      </c>
    </row>
    <row r="5">
      <c r="A5" s="4" t="inlineStr">
        <is>
          <t>2023</t>
        </is>
      </c>
      <c r="B5" s="6" t="n">
        <v>6000</v>
      </c>
    </row>
    <row r="6">
      <c r="A6" s="4" t="inlineStr">
        <is>
          <t>2024</t>
        </is>
      </c>
      <c r="B6" s="6" t="n">
        <v>6000</v>
      </c>
    </row>
    <row r="7">
      <c r="A7" s="4" t="inlineStr">
        <is>
          <t>2025</t>
        </is>
      </c>
      <c r="B7" s="6" t="n">
        <v>1500</v>
      </c>
    </row>
    <row r="8">
      <c r="A8" s="4" t="inlineStr">
        <is>
          <t>Total</t>
        </is>
      </c>
      <c r="B8" s="6" t="n">
        <v>15000</v>
      </c>
    </row>
    <row r="9">
      <c r="A9" s="4" t="inlineStr">
        <is>
          <t>End of term charge</t>
        </is>
      </c>
      <c r="B9" s="6" t="n">
        <v>1125</v>
      </c>
    </row>
    <row r="10">
      <c r="A10" s="4" t="inlineStr">
        <is>
          <t>Subordinated note payable</t>
        </is>
      </c>
      <c r="B10" s="6" t="n">
        <v>16125</v>
      </c>
    </row>
    <row r="11">
      <c r="A11" s="4" t="inlineStr">
        <is>
          <t>Less unamortized debt discount</t>
        </is>
      </c>
      <c r="B11" s="6" t="n">
        <v>-1596</v>
      </c>
    </row>
    <row r="12">
      <c r="A12" s="4" t="inlineStr">
        <is>
          <t>Loan Agreement borrowing net of discount</t>
        </is>
      </c>
      <c r="B12" s="6" t="n">
        <v>14529</v>
      </c>
    </row>
    <row r="13">
      <c r="A13" s="4" t="inlineStr">
        <is>
          <t>Less current portion</t>
        </is>
      </c>
      <c r="B13" s="4" t="inlineStr">
        <is>
          <t xml:space="preserve"> </t>
        </is>
      </c>
    </row>
    <row r="14">
      <c r="A14" s="4" t="inlineStr">
        <is>
          <t>Loan Agreement borrowings, non-current portion</t>
        </is>
      </c>
      <c r="B14" s="5" t="n">
        <v>145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Stock, Preferred Stock and Convertible Preferred Stock (Details) - Schedule of warrants outstanding to acquire shares of its common stock - $ / shares</t>
        </is>
      </c>
      <c r="B1" s="2" t="inlineStr">
        <is>
          <t>6 Months Ended</t>
        </is>
      </c>
      <c r="C1" s="2" t="inlineStr">
        <is>
          <t>12 Months Ended</t>
        </is>
      </c>
    </row>
    <row r="2">
      <c r="B2" s="2" t="inlineStr">
        <is>
          <t>Jun. 30, 2021</t>
        </is>
      </c>
      <c r="C2" s="2" t="inlineStr">
        <is>
          <t>Dec. 31, 2020</t>
        </is>
      </c>
    </row>
    <row r="3">
      <c r="A3" s="3" t="inlineStr">
        <is>
          <t>Class of Warrant or Right [Line Items]</t>
        </is>
      </c>
    </row>
    <row r="4">
      <c r="A4" s="4" t="inlineStr">
        <is>
          <t>Shares of common stock issuance upon exercise of warrants</t>
        </is>
      </c>
      <c r="B4" s="6" t="n">
        <v>3333791</v>
      </c>
      <c r="C4" s="6" t="n">
        <v>2991499</v>
      </c>
    </row>
    <row r="5">
      <c r="A5" s="4" t="inlineStr">
        <is>
          <t>June 11, 2025 [Member]</t>
        </is>
      </c>
    </row>
    <row r="6">
      <c r="A6" s="3" t="inlineStr">
        <is>
          <t>Class of Warrant or Right [Line Items]</t>
        </is>
      </c>
    </row>
    <row r="7">
      <c r="A7" s="4" t="inlineStr">
        <is>
          <t>Expiration Date</t>
        </is>
      </c>
      <c r="B7" s="4" t="inlineStr">
        <is>
          <t>Jun. 11,
		2025</t>
        </is>
      </c>
      <c r="C7" s="4" t="inlineStr">
        <is>
          <t>Jun. 11,
		2025</t>
        </is>
      </c>
    </row>
    <row r="8">
      <c r="A8" s="4" t="inlineStr">
        <is>
          <t>Shares of common stock issuance upon exercise of warrants</t>
        </is>
      </c>
      <c r="B8" s="6" t="n">
        <v>234</v>
      </c>
      <c r="C8" s="6" t="n">
        <v>234</v>
      </c>
    </row>
    <row r="9">
      <c r="A9" s="4" t="inlineStr">
        <is>
          <t>Exercise Price Per Warrant (in Dollars per share)</t>
        </is>
      </c>
      <c r="B9" s="8" t="n">
        <v>96.23999999999999</v>
      </c>
      <c r="C9" s="8" t="n">
        <v>96.23999999999999</v>
      </c>
    </row>
    <row r="10">
      <c r="A10" s="4" t="inlineStr">
        <is>
          <t>November 13, 2025 [Member]</t>
        </is>
      </c>
    </row>
    <row r="11">
      <c r="A11" s="3" t="inlineStr">
        <is>
          <t>Class of Warrant or Right [Line Items]</t>
        </is>
      </c>
    </row>
    <row r="12">
      <c r="A12" s="4" t="inlineStr">
        <is>
          <t>Expiration Date</t>
        </is>
      </c>
      <c r="B12" s="4" t="inlineStr">
        <is>
          <t>Nov. 13,
		2025</t>
        </is>
      </c>
      <c r="C12" s="4" t="inlineStr">
        <is>
          <t>Nov. 13,
		2025</t>
        </is>
      </c>
    </row>
    <row r="13">
      <c r="A13" s="4" t="inlineStr">
        <is>
          <t>Shares of common stock issuance upon exercise of warrants</t>
        </is>
      </c>
      <c r="B13" s="6" t="n">
        <v>218078</v>
      </c>
      <c r="C13" s="6" t="n">
        <v>218078</v>
      </c>
    </row>
    <row r="14">
      <c r="A14" s="4" t="inlineStr">
        <is>
          <t>Exercise Price Per Warrant (in Dollars per share)</t>
        </is>
      </c>
      <c r="B14" s="5" t="n">
        <v>3</v>
      </c>
      <c r="C14" s="5" t="n">
        <v>3</v>
      </c>
    </row>
    <row r="15">
      <c r="A15" s="4" t="inlineStr">
        <is>
          <t>July 28, 2027 [Member]</t>
        </is>
      </c>
    </row>
    <row r="16">
      <c r="A16" s="3" t="inlineStr">
        <is>
          <t>Class of Warrant or Right [Line Items]</t>
        </is>
      </c>
    </row>
    <row r="17">
      <c r="A17" s="4" t="inlineStr">
        <is>
          <t>Expiration Date</t>
        </is>
      </c>
      <c r="B17" s="4" t="inlineStr">
        <is>
          <t>Jul. 28,
		2027</t>
        </is>
      </c>
      <c r="C17" s="4" t="inlineStr">
        <is>
          <t>Jul. 28,
		2027</t>
        </is>
      </c>
    </row>
    <row r="18">
      <c r="A18" s="4" t="inlineStr">
        <is>
          <t>Shares of common stock issuance upon exercise of warrants</t>
        </is>
      </c>
      <c r="B18" s="6" t="n">
        <v>91</v>
      </c>
      <c r="C18" s="6" t="n">
        <v>91</v>
      </c>
    </row>
    <row r="19">
      <c r="A19" s="4" t="inlineStr">
        <is>
          <t>Exercise Price Per Warrant (in Dollars per share)</t>
        </is>
      </c>
      <c r="B19" s="8" t="n">
        <v>106.17</v>
      </c>
      <c r="C19" s="8" t="n">
        <v>106.17</v>
      </c>
    </row>
    <row r="20">
      <c r="A20" s="4" t="inlineStr">
        <is>
          <t>August 28, 2028 [Member]</t>
        </is>
      </c>
    </row>
    <row r="21">
      <c r="A21" s="3" t="inlineStr">
        <is>
          <t>Class of Warrant or Right [Line Items]</t>
        </is>
      </c>
    </row>
    <row r="22">
      <c r="A22" s="4" t="inlineStr">
        <is>
          <t>Expiration Date</t>
        </is>
      </c>
      <c r="B22" s="4" t="inlineStr">
        <is>
          <t>Aug. 28,
		2028</t>
        </is>
      </c>
      <c r="C22" s="4" t="inlineStr">
        <is>
          <t>Aug. 28,
		2028</t>
        </is>
      </c>
    </row>
    <row r="23">
      <c r="A23" s="4" t="inlineStr">
        <is>
          <t>Shares of common stock issuance upon exercise of warrants</t>
        </is>
      </c>
      <c r="B23" s="6" t="n">
        <v>1052</v>
      </c>
      <c r="C23" s="6" t="n">
        <v>1052</v>
      </c>
    </row>
    <row r="24">
      <c r="A24" s="4" t="inlineStr">
        <is>
          <t>Exercise Price Per Warrant (in Dollars per share)</t>
        </is>
      </c>
      <c r="B24" s="8" t="n">
        <v>39.76</v>
      </c>
      <c r="C24" s="8" t="n">
        <v>39.76</v>
      </c>
    </row>
    <row r="25">
      <c r="A25" s="4" t="inlineStr">
        <is>
          <t>September 2, 2029 [Member]</t>
        </is>
      </c>
    </row>
    <row r="26">
      <c r="A26" s="3" t="inlineStr">
        <is>
          <t>Class of Warrant or Right [Line Items]</t>
        </is>
      </c>
    </row>
    <row r="27">
      <c r="A27" s="4" t="inlineStr">
        <is>
          <t>Expiration Date</t>
        </is>
      </c>
      <c r="B27" s="4" t="inlineStr">
        <is>
          <t>Sep. 2,
		2029</t>
        </is>
      </c>
      <c r="C27" s="4" t="inlineStr">
        <is>
          <t>Sep. 2,
		2029</t>
        </is>
      </c>
    </row>
    <row r="28">
      <c r="A28" s="4" t="inlineStr">
        <is>
          <t>Shares of common stock issuance upon exercise of warrants</t>
        </is>
      </c>
      <c r="B28" s="6" t="n">
        <v>2767836</v>
      </c>
      <c r="C28" s="6" t="n">
        <v>2767836</v>
      </c>
    </row>
    <row r="29">
      <c r="A29" s="4" t="inlineStr">
        <is>
          <t>Exercise Price Per Warrant (in Dollars per share)</t>
        </is>
      </c>
      <c r="B29" s="8" t="n">
        <v>2.88</v>
      </c>
      <c r="C29" s="8" t="n">
        <v>2.88</v>
      </c>
    </row>
    <row r="30">
      <c r="A30" s="4" t="inlineStr">
        <is>
          <t>March 24, 2031 [Member]</t>
        </is>
      </c>
    </row>
    <row r="31">
      <c r="A31" s="3" t="inlineStr">
        <is>
          <t>Class of Warrant or Right [Line Items]</t>
        </is>
      </c>
    </row>
    <row r="32">
      <c r="A32" s="4" t="inlineStr">
        <is>
          <t>Expiration Date</t>
        </is>
      </c>
      <c r="B32" s="4" t="inlineStr">
        <is>
          <t>Mar. 24,
		2031</t>
        </is>
      </c>
    </row>
    <row r="33">
      <c r="A33" s="4" t="inlineStr">
        <is>
          <t>Shares of common stock issuance upon exercise of warrants</t>
        </is>
      </c>
      <c r="B33" s="6" t="n">
        <v>346500</v>
      </c>
    </row>
    <row r="34">
      <c r="A34" s="4" t="inlineStr">
        <is>
          <t>Exercise Price Per Warrant (in Dollars per share)</t>
        </is>
      </c>
      <c r="B3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 and Nature of Business</t>
        </is>
      </c>
      <c r="B4" s="4" t="inlineStr">
        <is>
          <t>1. Organization and Nature of Business Augmedix, Inc. (the “Company” or “Augmedix”) (formerly known as Malo Holdings Corporation) provides software compatible with off -the-shelf -patient -party Malo Holdings Corporation Merger On October Private Augmedix was incorporated in the state of Delaware in April 2013 and is headquartered in San Francisco, California. Private Augmedix has two wholly owned subsidiaries, Augmedix BD Limited, established in February 2015, and Augmedix Solutions Pvt. Ltd., established in February 2019, which are entities formed in Bangladesh and India, respectively. Liquidity and Going Concern In accordance with Financial Accounting Standards (“FASB”) Accounting Standards Update (“ASU”) No. 2014 -15 -40 The Company has incurred recurring losses since its inception, including net losses of $4.6 -Q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December 2019, a novel strain of coronavirus disease (“COVID -19 -19 -19 -essential -19 -19 -19 As the impact of COVID -19</t>
        </is>
      </c>
      <c r="C4" s="4" t="inlineStr">
        <is>
          <t>1. Organization and Nature of Business Augmedix, Inc. (formerly known as Malo Holdings Corporation, the “Company”) was incorporated in the State of Delaware on December On October Private Augmedix was incorporated in the state of Delaware in April 2013 and is headquartered in San Francisco, California. Private Augmedix has two wholly owned subsidiaries, Augmedix BD Limited, established in February 2015, and Augmedix Solutions Pvt. Ltd., established in February 2019, which are entities formed in Bangladesh and India, respectively. Subsequent to the Merger, the Company provides virtual medical documentation services for clinicians. At the Effective Time, each of Private Augmedix’s shares of Series B convertible preferred stock and common stock issued and outstanding immediately prior to the closing of the Merger was converted into the right to receive (a) 0.420864013 In addition, pursuant to the Merger Agreement, (i) options and stock appreciation rights to purchase shares of Private Augmedix’s common stock issued and outstanding immediately prior to the closing of the Merger under the Private Augmedix 2013 Equity Incentive Plan were assumed and converted into options and stock appreciation rights to purchase shares of the Company’s common stock, (ii) warrants to purchase shares of Private Augmedix’s Series B convertible preferred stock issued and outstanding immediately prior to the closing of the Merger were assumed and converted into warrants to purchase shares of the Company’s common stock, and (iii) warrants to purchase shares of Private Augmedix’s common stock issued and outstanding immediately prior to the closing of the Merger were assumed and converted into warrants to purchase shares of the Company’s common stock. The Merger was accounted for as a “reverse acquisition” since, immediately following the consummation of the Merger (the “Closing”), Private Augmedix effectively controlled the post -combination -up -casted -in Liquidity and Going Concern In accordance with Financial Accounting Standards (“FASB”) Accounting Standards Update (“ASU”) No. 2014 -15 -40 The Company has incurred recurring losses since its inception, including net losses of $15.6 Risks and Uncertainties The Company is subject to a number of risks associated with companies at a similar stage, including dependence on key individuals, competition from similar products and larger companies, volatility of the industry, ability to obtain adequate financing to support growth, the ability to attract and retain additional qualified personnel to manage the anticipated growth of the Company, and general economic conditions. In March 2020, the World Health Organization declared the outbreak of a novel coronavirus (“COVID -19 -19 -19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Incentive Plan (Details) - Schedule of share-based compensation expens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are-based Compensation Arrangement by Share-based Payment Award [Line Items]</t>
        </is>
      </c>
    </row>
    <row r="4">
      <c r="A4" s="4" t="inlineStr">
        <is>
          <t>Share-based compensation expense</t>
        </is>
      </c>
      <c r="B4" s="5" t="n">
        <v>239</v>
      </c>
      <c r="C4" s="5" t="n">
        <v>295</v>
      </c>
      <c r="D4" s="5" t="n">
        <v>623</v>
      </c>
      <c r="E4" s="5" t="n">
        <v>393</v>
      </c>
      <c r="F4" s="5" t="n">
        <v>668072</v>
      </c>
      <c r="G4" s="5" t="n">
        <v>397099</v>
      </c>
    </row>
    <row r="5">
      <c r="A5" s="4" t="inlineStr">
        <is>
          <t>General and administrative [Member]</t>
        </is>
      </c>
    </row>
    <row r="6">
      <c r="A6" s="3" t="inlineStr">
        <is>
          <t>Share-based Compensation Arrangement by Share-based Payment Award [Line Items]</t>
        </is>
      </c>
    </row>
    <row r="7">
      <c r="A7" s="4" t="inlineStr">
        <is>
          <t>Share-based compensation expense</t>
        </is>
      </c>
      <c r="B7" s="6" t="n">
        <v>174</v>
      </c>
      <c r="C7" s="6" t="n">
        <v>219</v>
      </c>
      <c r="D7" s="6" t="n">
        <v>391</v>
      </c>
      <c r="E7" s="6" t="n">
        <v>290</v>
      </c>
      <c r="F7" s="6" t="n">
        <v>444495</v>
      </c>
      <c r="G7" s="6" t="n">
        <v>256508</v>
      </c>
    </row>
    <row r="8">
      <c r="A8" s="4" t="inlineStr">
        <is>
          <t>Sales and marketing [Member]</t>
        </is>
      </c>
    </row>
    <row r="9">
      <c r="A9" s="3" t="inlineStr">
        <is>
          <t>Share-based Compensation Arrangement by Share-based Payment Award [Line Items]</t>
        </is>
      </c>
    </row>
    <row r="10">
      <c r="A10" s="4" t="inlineStr">
        <is>
          <t>Share-based compensation expense</t>
        </is>
      </c>
      <c r="B10" s="6" t="n">
        <v>16</v>
      </c>
      <c r="C10" s="6" t="n">
        <v>38</v>
      </c>
      <c r="D10" s="6" t="n">
        <v>57</v>
      </c>
      <c r="E10" s="6" t="n">
        <v>52</v>
      </c>
      <c r="F10" s="6" t="n">
        <v>126632</v>
      </c>
      <c r="G10" s="6" t="n">
        <v>69856</v>
      </c>
    </row>
    <row r="11">
      <c r="A11" s="4" t="inlineStr">
        <is>
          <t>Research and development [Member]</t>
        </is>
      </c>
    </row>
    <row r="12">
      <c r="A12" s="3" t="inlineStr">
        <is>
          <t>Share-based Compensation Arrangement by Share-based Payment Award [Line Items]</t>
        </is>
      </c>
    </row>
    <row r="13">
      <c r="A13" s="4" t="inlineStr">
        <is>
          <t>Share-based compensation expense</t>
        </is>
      </c>
      <c r="B13" s="6" t="n">
        <v>42</v>
      </c>
      <c r="C13" s="6" t="n">
        <v>30</v>
      </c>
      <c r="D13" s="6" t="n">
        <v>113</v>
      </c>
      <c r="E13" s="6" t="n">
        <v>40</v>
      </c>
      <c r="F13" s="6" t="n">
        <v>65518</v>
      </c>
      <c r="G13" s="6" t="n">
        <v>55921</v>
      </c>
    </row>
    <row r="14">
      <c r="A14" s="4" t="inlineStr">
        <is>
          <t>Cost of revenues [Member]</t>
        </is>
      </c>
    </row>
    <row r="15">
      <c r="A15" s="3" t="inlineStr">
        <is>
          <t>Share-based Compensation Arrangement by Share-based Payment Award [Line Items]</t>
        </is>
      </c>
    </row>
    <row r="16">
      <c r="A16" s="4" t="inlineStr">
        <is>
          <t>Share-based compensation expense</t>
        </is>
      </c>
      <c r="B16" s="5" t="n">
        <v>7</v>
      </c>
      <c r="C16" s="5" t="n">
        <v>8</v>
      </c>
      <c r="D16" s="5" t="n">
        <v>62</v>
      </c>
      <c r="E16" s="5" t="n">
        <v>11</v>
      </c>
      <c r="F16" s="5" t="n">
        <v>31427</v>
      </c>
      <c r="G16" s="5" t="n">
        <v>14814</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 (Details) - Schedule of fair value of options granted was estimated</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fair value of options granted was estimated [Abstract]</t>
        </is>
      </c>
    </row>
    <row r="4">
      <c r="A4" s="4" t="inlineStr">
        <is>
          <t>Expected term (in years)</t>
        </is>
      </c>
      <c r="B4" s="4" t="inlineStr">
        <is>
          <t>5 years 9 months 18 days</t>
        </is>
      </c>
      <c r="C4" s="4" t="inlineStr">
        <is>
          <t>5 years 8 months 12 days</t>
        </is>
      </c>
      <c r="D4" s="4" t="inlineStr">
        <is>
          <t>5 years 8 months 19 days</t>
        </is>
      </c>
      <c r="E4" s="4" t="inlineStr">
        <is>
          <t>6 years 4 months 24 days</t>
        </is>
      </c>
    </row>
    <row r="5">
      <c r="A5" s="4" t="inlineStr">
        <is>
          <t>Expected Volatility</t>
        </is>
      </c>
      <c r="B5" s="4" t="inlineStr">
        <is>
          <t>54.50%</t>
        </is>
      </c>
      <c r="C5" s="4" t="inlineStr">
        <is>
          <t>43.00%</t>
        </is>
      </c>
      <c r="D5" s="4" t="inlineStr">
        <is>
          <t>42.90%</t>
        </is>
      </c>
      <c r="E5" s="4" t="inlineStr">
        <is>
          <t>40.50%</t>
        </is>
      </c>
    </row>
    <row r="6">
      <c r="A6" s="4" t="inlineStr">
        <is>
          <t>Risk-free rate</t>
        </is>
      </c>
      <c r="B6" s="4" t="inlineStr">
        <is>
          <t>0.80%</t>
        </is>
      </c>
      <c r="C6" s="4" t="inlineStr">
        <is>
          <t>0.60%</t>
        </is>
      </c>
      <c r="D6" s="4" t="inlineStr">
        <is>
          <t>0.50%</t>
        </is>
      </c>
      <c r="E6" s="4" t="inlineStr">
        <is>
          <t>2.00%</t>
        </is>
      </c>
    </row>
    <row r="7">
      <c r="A7" s="4" t="inlineStr">
        <is>
          <t>Dividend rat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Details) - Schedule of stock option activity - $ / shares</t>
        </is>
      </c>
      <c r="B1" s="2" t="inlineStr">
        <is>
          <t>6 Months Ended</t>
        </is>
      </c>
      <c r="C1" s="2" t="inlineStr">
        <is>
          <t>12 Months Ended</t>
        </is>
      </c>
    </row>
    <row r="2">
      <c r="B2" s="2" t="inlineStr">
        <is>
          <t>Jun. 30, 2021</t>
        </is>
      </c>
      <c r="C2" s="2" t="inlineStr">
        <is>
          <t>Dec. 31, 2020</t>
        </is>
      </c>
    </row>
    <row r="3">
      <c r="A3" s="3" t="inlineStr">
        <is>
          <t>Schedule of stock option activity [Abstract]</t>
        </is>
      </c>
    </row>
    <row r="4">
      <c r="A4" s="4" t="inlineStr">
        <is>
          <t>Number of Shares under Option Plan, Outstanding Beginning balance</t>
        </is>
      </c>
      <c r="B4" s="6" t="n">
        <v>4211857</v>
      </c>
      <c r="C4" s="6" t="n">
        <v>2749298</v>
      </c>
    </row>
    <row r="5">
      <c r="A5" s="4" t="inlineStr">
        <is>
          <t>Weighted-Average Exercise Price per Option, Outstanding Beginning balance</t>
        </is>
      </c>
      <c r="B5" s="8" t="n">
        <v>0.76</v>
      </c>
      <c r="C5" s="8" t="n">
        <v>0.87</v>
      </c>
    </row>
    <row r="6">
      <c r="A6" s="4" t="inlineStr">
        <is>
          <t>Weighted- Average Remaining Contractual Life (in years), Outstanding Beginning balance</t>
        </is>
      </c>
      <c r="B6" s="4" t="inlineStr">
        <is>
          <t>8 years 7 months 6 days</t>
        </is>
      </c>
      <c r="C6" s="4" t="inlineStr">
        <is>
          <t>9 years</t>
        </is>
      </c>
    </row>
    <row r="7">
      <c r="A7" s="4" t="inlineStr">
        <is>
          <t>Number of Shares under Option Plan, Granted</t>
        </is>
      </c>
      <c r="B7" s="6" t="n">
        <v>2378915</v>
      </c>
      <c r="C7" s="6" t="n">
        <v>2064603</v>
      </c>
    </row>
    <row r="8">
      <c r="A8" s="4" t="inlineStr">
        <is>
          <t>Weighted-Average Exercise Price per Option, Granted</t>
        </is>
      </c>
      <c r="B8" s="5" t="n">
        <v>3</v>
      </c>
      <c r="C8" s="8" t="n">
        <v>0.64</v>
      </c>
    </row>
    <row r="9">
      <c r="A9" s="4" t="inlineStr">
        <is>
          <t>Number of Shares under Option Plan, Exercised</t>
        </is>
      </c>
      <c r="B9" s="6" t="n">
        <v>-154902</v>
      </c>
      <c r="C9" s="6" t="n">
        <v>100059</v>
      </c>
    </row>
    <row r="10">
      <c r="A10" s="4" t="inlineStr">
        <is>
          <t>Weighted-Average Exercise Price per Option , Exercised</t>
        </is>
      </c>
      <c r="B10" s="8" t="n">
        <v>0.8100000000000001</v>
      </c>
      <c r="C10" s="8" t="n">
        <v>0.8100000000000001</v>
      </c>
    </row>
    <row r="11">
      <c r="A11" s="4" t="inlineStr">
        <is>
          <t>Number of Shares under Option Plan, Forfeited and expired</t>
        </is>
      </c>
      <c r="B11" s="6" t="n">
        <v>-69905</v>
      </c>
      <c r="C11" s="6" t="n">
        <v>-501985</v>
      </c>
    </row>
    <row r="12">
      <c r="A12" s="4" t="inlineStr">
        <is>
          <t>Weighted-Average Exercise Price per Option, Forfeited and expired</t>
        </is>
      </c>
      <c r="B12" s="8" t="n">
        <v>1.36</v>
      </c>
      <c r="C12" s="8" t="n">
        <v>0.83</v>
      </c>
    </row>
    <row r="13">
      <c r="A13" s="4" t="inlineStr">
        <is>
          <t>Number of Shares under Option Plan, Outstanding Ending balance</t>
        </is>
      </c>
      <c r="B13" s="6" t="n">
        <v>6365965</v>
      </c>
      <c r="C13" s="6" t="n">
        <v>4211857</v>
      </c>
    </row>
    <row r="14">
      <c r="A14" s="4" t="inlineStr">
        <is>
          <t>Weighted-Average Exercise Price per Option, Outstanding Ending balance</t>
        </is>
      </c>
      <c r="B14" s="8" t="n">
        <v>1.59</v>
      </c>
      <c r="C14" s="8" t="n">
        <v>0.76</v>
      </c>
    </row>
    <row r="15">
      <c r="A15" s="4" t="inlineStr">
        <is>
          <t>Weighted- Average Remaining Contractual Life (in years), Outstanding Ending balance</t>
        </is>
      </c>
      <c r="B15" s="4" t="inlineStr">
        <is>
          <t>8 years 4 months 24 days</t>
        </is>
      </c>
      <c r="C15" s="4" t="inlineStr">
        <is>
          <t>8 years 7 months 6 days</t>
        </is>
      </c>
    </row>
    <row r="16">
      <c r="A16" s="4" t="inlineStr">
        <is>
          <t>Number of Shares under Option Plan, Exercisable</t>
        </is>
      </c>
      <c r="B16" s="6" t="n">
        <v>2939225</v>
      </c>
      <c r="C16" s="6" t="n">
        <v>2374630</v>
      </c>
    </row>
    <row r="17">
      <c r="A17" s="4" t="inlineStr">
        <is>
          <t>Weighted-Average Exercise Price per Option, Exercisable</t>
        </is>
      </c>
      <c r="B17" s="8" t="n">
        <v>0.93</v>
      </c>
      <c r="C17" s="8" t="n">
        <v>0.78</v>
      </c>
    </row>
    <row r="18">
      <c r="A18" s="4" t="inlineStr">
        <is>
          <t>Weighted- Average Remaining Contractual Life (in years), Exercisable</t>
        </is>
      </c>
      <c r="B18" s="4" t="inlineStr">
        <is>
          <t>8 years 2 months 4 days</t>
        </is>
      </c>
      <c r="C18" s="4" t="inlineStr">
        <is>
          <t>8 years 6 months</t>
        </is>
      </c>
    </row>
    <row r="19">
      <c r="A19" s="4" t="inlineStr">
        <is>
          <t>Number of Shares under Option Plan, Vested and expected to vest</t>
        </is>
      </c>
      <c r="B19" s="6" t="n">
        <v>5955731</v>
      </c>
      <c r="C19" s="6" t="n">
        <v>4211857</v>
      </c>
    </row>
    <row r="20">
      <c r="A20" s="4" t="inlineStr">
        <is>
          <t>Weighted-Average Exercise Price per Option, Vested and expected to vest</t>
        </is>
      </c>
      <c r="B20" s="8" t="n">
        <v>1.49</v>
      </c>
      <c r="C20" s="8" t="n">
        <v>0.76</v>
      </c>
    </row>
    <row r="21">
      <c r="A21" s="4" t="inlineStr">
        <is>
          <t>Weighted- Average Remaining Contractual Life (in years)</t>
        </is>
      </c>
      <c r="B21" s="4" t="inlineStr">
        <is>
          <t>8 years 7 months 6 days</t>
        </is>
      </c>
      <c r="C21" s="4" t="inlineStr">
        <is>
          <t>8 years 7 months 6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al payments under all non-cancelable operating leases $ in Thousands</t>
        </is>
      </c>
      <c r="B1" s="2" t="inlineStr">
        <is>
          <t>Jun. 30, 2021USD ($)</t>
        </is>
      </c>
    </row>
    <row r="2">
      <c r="A2" s="3" t="inlineStr">
        <is>
          <t>Schedule of future minimum rental payments under all non-cancelable operating leases [Abstract]</t>
        </is>
      </c>
    </row>
    <row r="3">
      <c r="A3" s="4" t="inlineStr">
        <is>
          <t>2021 (remaining six months)</t>
        </is>
      </c>
      <c r="B3" s="5" t="n">
        <v>276</v>
      </c>
    </row>
    <row r="4">
      <c r="A4" s="4" t="inlineStr">
        <is>
          <t>2022</t>
        </is>
      </c>
      <c r="B4" s="6" t="n">
        <v>849</v>
      </c>
    </row>
    <row r="5">
      <c r="A5" s="4" t="inlineStr">
        <is>
          <t>2023</t>
        </is>
      </c>
      <c r="B5" s="6" t="n">
        <v>874</v>
      </c>
    </row>
    <row r="6">
      <c r="A6" s="4" t="inlineStr">
        <is>
          <t>2024</t>
        </is>
      </c>
      <c r="B6" s="6" t="n">
        <v>900</v>
      </c>
    </row>
    <row r="7">
      <c r="A7" s="4" t="inlineStr">
        <is>
          <t>2025</t>
        </is>
      </c>
      <c r="B7" s="6" t="n">
        <v>151</v>
      </c>
    </row>
    <row r="8">
      <c r="A8" s="4" t="inlineStr">
        <is>
          <t>Total</t>
        </is>
      </c>
      <c r="B8" s="5" t="n">
        <v>3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Principles of Consolidation The accompanying unaudited interim condensed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 Updates (“ASUs”) of the FASB. The accompanying unaudited interim condensed consolidated financial statements include the accounts of Augmedix, Inc. and its wholly owned subsidiaries, Augmedix Operating Corporation, Augmedix Bangladesh Limited and Augmedix Solutions Private Limited. All intercompany accounts and transactions have been eliminated in consolidation. In the opinion of management, the accompanying unaudited interim condensed consolidated financial statements include all normal and recurring adjustments (which consist primarily of accruals, estimates and assumptions that impact the financial statements) considered necessary to present fairly the Company’s financial position as of June -K Use of Estimates The preparation of the unaudited interim condensed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unaudited interim condensed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 -based Segment Information Operating segments are defined as components of an enterprise about which separate discrete information is available for evaluation by the chief operating decision maker, or decision -making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S. dollar using the exchange rate in effect as of the balance sheet dates. Expenses are translated using the weighted average exchange rate for the reporting period. The resulting translation gains and losses are recorded within the unaudited interim condensed consolidated statements of operations and comprehensive loss and as a separate component of stockholders’ (deficit) equity. Foreign currency transaction gains and losses are recorded within other income (expense) in the accompanying unaudited interim condensed consolidated statements of operations and comprehensive loss. Transaction gains and losses were not material for the three and six months ended June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June The Company’s cash is deposited with major financial institutions in the United States, Bangladesh and India. At times, deposits in financial institutions located in the United State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nited States. Major customers are defined as those generating revenue in excess of 10% of the Company’s annual revenue. The Company had three major customers during the three and six months ended June Restricted Cash Restricted cash represents amounts held on deposit at a commercial bank used to secure the Company’s credit card facility balances and to collateralize a letter of credit in the name of the Company’s landlord pursuant to a certain operating lease. The following table provides a reconciliation of the components of cash and restricted cash reported in the Company’s condensed consolidated balance sheets to the total of the amount presented in the condensed consolidated statements of cash flows:
June 30,
(in thousands)
2021
2020
Cash
$ 16,353
$ 3,411
Restricted cash
125
2,000
Restricted cash, non-current
207
—
Total cash and restricted cash presented in the condensed consolidated statements of cash flows
$ 16,685
$ 5,411 Impairment of Long-Lived Assets The Company reviews its long -lived Revenue Recognition ASC Topic 606 outlines a single comprehensive model to use in accounting for revenue arising from contracts with customers. The core principle, involving a five -step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unaudited interim condensed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located only in the United States. After the initial term, contracts are cancellable by the customer at their discretion with a 90 day notice. The Company determines revenue recognition through the following steps: • • • • • Except for two U.S. state sales tax jurisdictions, applicable taxes, including local, sales, value added tax, etc., are the responsibility of the customer to self -assess The Company also generates revenue from data service projects, which includes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six months ended June
(in thousands)
Six Months Ended
Year Ended
Balance, beginning of period
$ 5,439
$ 5,510
Deferral of revenue
10,409
16,412
Recognition of unearned revenue
(9,963
)
(16,483
)
Balance, end of period
$ 5,885
$ 5,439
Accounts receivable, net from customers was $3.8 Deferred revenue consists of billings or payments received in advance of revenue recognized for the Company’s services, as described above, and is recognized as revenue as earned. As of June Stock-Based Compensation The Company measures and recognizes compensation expense for all stock options awarded to employees and nonemployees based on the estimated fair value of the award on the grant date. The fair value of each option award is estimated using either a Black -Scholes -pricing -line Estimating the fair market value of options requires the input of subjective assumptions, including the estimated fair value of the Company’s common stock prior to the Merger (Note 1), the expected life of the options, stock price volatility, the risk -free -condition Advertising Costs All advertising costs are expensed as incurred and included in sales and marketing expenses. In April 2021, the Company issued 120,000 -year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six months ended June The following potentially dilutive securities have been excluded from the computation of diluted weighted -average -dilutive
June 30,
June 30,
Convertible preferred stock
— 14,812,795
Convertible preferred stock warrants
— 2,767,836
Common stock warrants 3,333,791 5,585
Stock options 6,365,965 4,465,548
9,699,756 22,051,764 Recent Accounting Pronouncements In February 2016, the FASB issued ASC Topic 842, Leases, (“Topic 842”). This standard requires all entities that lease assets with terms of more than 12 -05 In August 2020, the FASB issued ASU Update No. 2020 -06 -20 -40 In June 2016, the FASB issued ASU 2016 -13 </t>
        </is>
      </c>
      <c r="C4" s="4" t="inlineStr">
        <is>
          <t xml:space="preserve">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SUs of the FASB. The accompanying consolidated financial statements include the accounts of Augmedix, Inc. and its wholly owned subsidiaries, Augmedix Operating Corporation, Augmedix Bangladesh Limited and Augmedix Solutions Private Limited. All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identification of performance obligations in revenue recognition and the valuation of the warrant liability and stock -based Segment Information Operating segments are defined as components of an enterprise about which separate discrete information is available for evaluation by the chief operating decision maker, or decision -making Reverse Stock Split In March 2019, the Board of Directors approved an amendment of the Company’s Certificate of Incorporation approving a 10:1 reverse stock split on all authorized and outstanding shares of common stock and preferred stock. All references to common stock share, preferred stock share and per share amounts in these consolidated financial statements have been retroactively adjusted to reflect, where applicable, the reverse stock split, as indicated.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deficit). Foreign currency transaction gains and losses are recorded within other income (expense) in the accompanying consolidated statements of operations and comprehensive loss. Transaction gains and losses were not material for the years ended December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December The Company’s cash is deposited with major financial institutions in the United States, Bangladesh and India. At times, deposits in financial institutions located in the United State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nited States. Major customers are defined as those generating revenue in excess of 10% of the Company’s annual revenue. The Company had two major customers during the year ended December and 20% of revenue for the year ended December Restricted Cash Restricted cash represents amounts held on deposit at a commercial bank used to secure the Company’s Note Payable. The following table provides a reconciliation of the components of cash and restricted cash reported in the Company’s consolidated balance sheets to the total of the amount presented in the consolidated statements of cash flows:
December 31,
2020
2019
Cash
$ 20,762,084
$ 9,603,266
Restricted cash
2,210,902
2,000,119
Total cash and restricted cash presented in the consolidated statements of cash flows
$ 22,972,986
$ 11,603,385 Accounts receivable and allowance for doubtful accounts Accounts receivable primarily relates to amounts due from customers, which are typically due within 30 to 60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performs ongoing evaluations of its customers’ financial condition. Historically, such losses have been immaterial and within management’s expectations. Property and Equipment Property and equipment are stated at cost, less accumulated depreciation and amortization. The Company depreciates computer hardware, software and equipment using the straight -line -line Impairment of Long-Lived Assets The Company reviews its long -lived Fair Value of Financial Instruments Certain assets and liabilities of the Company are carried at fair value under GAAP. The Company uses a three -level -based -specific at the measurement date. The inputs or methodology used for valuing financial instruments are not necessarily an indication of the risk associated with those financial instruments. The three -level Level 1: Level 2: Level 3: An asset or liability’s categorization within the valuation hierarchy is based upon the lowest level of input that is significant to the fair value measurement. Convertible Preferred Stock Warrants Accounting standards require that freestanding warrants and similar instruments, due to settlement features of the financial instruments, should be accounted for as a preferred stock warrant liability even though the underlying shares of capital stock may be classified as equity. Such warrants are measured and recognized at fair value, and subject to re -measurement Revenue Recognition ASC Topic 606 outlines a single comprehensive model to use in accounting for revenue arising from contracts with customers. The core principle, involving a five -step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initial term of the contract and customer prepayments are deferred and included in the accompanying consolidated balance sheets in deferred revenues. Revenues are recognized when the professional services are provided to the Company’s customers, in an amount that reflects the consideration the Company expects to be entitled to in exchange for those services. The Company’s revenues are earned from customers primarily located in the United States. After the initial term, contracts are cancellable by the customer at their discretion with a 90 day notice. The Company determines revenue recognition through the following steps: • • • • • Except for two U.S. state sales tax jurisdictions, applicable taxes, including local, sales, value added tax, etc., are the responsibility of the customer to self -assess The Company also generates revenue from data service projects, which includes discrete projects to complete certain tasks or provide other services to customers. These services represent separate performance obligations which are recognized as revenue as the services are performed. Contract Balances and Accounts Receivable Changes in the contract liability deferred revenue account were as follows for the years ended December
Years Ended
2020
2019
Balance, beginning of year
$ 5,510,460
$ 4,865,499
Deferral of revenue
16,411,279
14,752,642
Recognition of unearned revenue
(16,483,184
)
(14,107,681
)
Balance, end of year
$ 5,438,555
$ 5,510,460
Accounts receivable, net from customers was $2,692,540 and $2,290,803 as of December Deferred revenue consists of billings or payments received in advance of revenue recognized for the Company’s services, as described above, and is recognized as revenue as earned. As of December Customer Deposits Customer deposits consists of deposits received by the Company, as required on certain contracts and agreements, which are refundable at the termination of the contract. Cost of Revenue The Company’s cost of revenue consists primarily of salaries and related expenses, overhead, contract labor and third party services from MDS Vendors, depreciation expense related to the glass equipment and information technology costs incurred directly in the Company’s revenue -generating Stock-Based Compensation The Company measures and recognizes compensation expense for all stock options awarded to employees and nonemployees based on the estimated fair market value of the award on the grant date. The Company uses the Black -Scholes -line -based On January -7 Compensation — Stock Compensation (ASC Topic 718): Improvements to Nonemployee Share -Based Payment Accounting -based -based -7 Estimating the fair market value of options requires the input of subjective assumptions, including the estimated fair value of the Company’s common stock, the expected life of the options, stock price volatility, the risk -free -Scholes -pricing Research and Development Costs Research and development costs are expensed as incurred and consist primarily of personnel -related Advertising Costs All advertising costs are expensed as incurred and included in sales and marketing expenses. Advertising expenses incurred by the Company were $155,835 and $51,919 for the years ended December Comprehensive Loss The Company reports comprehensive loss, which includes the Company’s net loss as well as changes in equity from non -stockholder Income Taxes Income taxes are accounted for under the asset and liability method as required by FASB ASC Topic 740, Income Taxes FASB ASC Subtopic 740 -10 Accounting for Uncertainty of Income Taxes -10 -10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The following potentially dilutive securities have been excluded from the computation of diluted weighted -average -dilutive
December 31,
2020
2019
Convertible preferred stock
— 14,639,043
Convertible preferred stock warrants
— 2,710,498
Common stock warrants 2,991,499 5,585
Stock options 4,211,857 2,749,298
7,203,356 20,104,424 Recent Accounting Pronouncements In February 2016, the FASB issued ASC Topic 842, Leases, -05 In August 2016, the FASB issued ASU No. 2016 -15 Statement of Cash Flows (Topic 230): Classification of Certain Cash Receipts and Cash Payments -15 In August 2018, the FASB issued ASU 2018 -13 Disclosure Framework — Changes to the Disclosure Requirements for Fair Value Measurements In August 2020, the FASB issued ASC Update No. 2020 -06 Debt — Debt with Conversion and Other Options (Subtopic 470 -20 ) and Derivatives and Hedging — Contracts in Entity’s Own Equity (Subtopic 815 -40 ): Accounting for Convertible Instruments and Contracts in an Entity’s Own Equity In June 2016, the FASB issued ASU 2016 -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alo Holdings Corporation Merger</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Malo Holdings Corporation Merger</t>
        </is>
      </c>
      <c r="B4" s="4" t="inlineStr">
        <is>
          <t xml:space="preserve">3. Malo Holdings Corporation Merger As described in Note -combination As part of the reverse recapitalization, the Company obtained approximately $4,000 of cash and assumed payables and accruals of approximately $56,000, of which $50,000 was paid at closing. Additionally, transaction costs of approximately $0.8 </t>
        </is>
      </c>
      <c r="C4" s="4" t="inlineStr">
        <is>
          <t xml:space="preserve">3. Malo Holdings Corporation Merger As described in Note -combination As part of the reverse recapitalization, the Company obtained approximately $4,000 of cash and assumed payables and accruals of approximately $56,000, of which $50,000 was paid at closing. Additionally, transaction costs of approximately $753,000 consisting of legal, accounting, financial advisory and other professional fees were expensed as incurred and are recorded in general and administrative expenses in the accompanying consolidated statements of operations for the year ended Decemb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4T20:03:35Z</dcterms:created>
  <dcterms:modified xmlns:dcterms="http://purl.org/dc/terms/" xmlns:xsi="http://www.w3.org/2001/XMLSchema-instance" xsi:type="dcterms:W3CDTF">2021-10-04T20:03:35Z</dcterms:modified>
</cp:coreProperties>
</file>